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Rede" sheetId="6" r:id="rId6"/>
    <s:sheet name="Consolidated Statement of Cash " sheetId="7" r:id="rId7"/>
    <s:sheet name="Description of Business and Bas" sheetId="8" r:id="rId8"/>
    <s:sheet name="Summary of Significant Accounti" sheetId="9" r:id="rId9"/>
    <s:sheet name="Other Financial Information" sheetId="10" r:id="rId10"/>
    <s:sheet name="Commitments and Contingencies" sheetId="11" r:id="rId11"/>
    <s:sheet name="Fair Value" sheetId="12" r:id="rId12"/>
    <s:sheet name="Convertible Preferred Stock and" sheetId="13" r:id="rId13"/>
    <s:sheet name="Common Stock" sheetId="14" r:id="rId14"/>
    <s:sheet name="Stock Compensation Plans" sheetId="15" r:id="rId15"/>
    <s:sheet name="Income Taxes" sheetId="16" r:id="rId16"/>
    <s:sheet name="Related Party Transactions" sheetId="17" r:id="rId17"/>
    <s:sheet name="Reduction in Staff" sheetId="18" r:id="rId18"/>
    <s:sheet name="Selected Quarterly Data (unaudi" sheetId="19" r:id="rId19"/>
    <s:sheet name="Summary of Significant Accoun20" sheetId="20" r:id="rId20"/>
    <s:sheet name="Summary of Significant Accoun21" sheetId="21" r:id="rId21"/>
    <s:sheet name="Other Financial Information (Ta" sheetId="22" r:id="rId22"/>
    <s:sheet name="Commitments and Contingencies (" sheetId="23" r:id="rId23"/>
    <s:sheet name="Fair Value (Tables)" sheetId="24" r:id="rId24"/>
    <s:sheet name="Convertible Preferred Stock a25" sheetId="25" r:id="rId25"/>
    <s:sheet name="Common Stock (Tables)" sheetId="26" r:id="rId26"/>
    <s:sheet name="Stock Compensation Plans (Table" sheetId="27" r:id="rId27"/>
    <s:sheet name="Income Taxes (Tables)" sheetId="28" r:id="rId28"/>
    <s:sheet name="Selected Quarterly Data (Tables" sheetId="29" r:id="rId29"/>
    <s:sheet name="Summary of Significant Accoun30" sheetId="30" r:id="rId30"/>
    <s:sheet name="Summary of Significant Accoun31" sheetId="31" r:id="rId31"/>
    <s:sheet name="Other Financial Information - S" sheetId="32" r:id="rId32"/>
    <s:sheet name="Other Financial Information - A" sheetId="33" r:id="rId33"/>
    <s:sheet name="Other Financial Information -34" sheetId="34" r:id="rId34"/>
    <s:sheet name="Commitments and Contingencies -" sheetId="35" r:id="rId35"/>
    <s:sheet name="Commitments and Contingencies36" sheetId="36" r:id="rId36"/>
    <s:sheet name="Commitments and Contingencies37" sheetId="37" r:id="rId37"/>
    <s:sheet name="Fair Value - Schedule of Financ" sheetId="38" r:id="rId38"/>
    <s:sheet name="Fair Value - Additional Informa" sheetId="39" r:id="rId39"/>
    <s:sheet name="Fair Value - Schedule of Change" sheetId="40" r:id="rId40"/>
    <s:sheet name="Fair Value - Schedule of Future" sheetId="41" r:id="rId41"/>
    <s:sheet name="Convertible Preferred Stock a42" sheetId="42" r:id="rId42"/>
    <s:sheet name="Convertible Preferred Stock a43" sheetId="43" r:id="rId43"/>
    <s:sheet name="Convertible Preferred Stock a44" sheetId="44" r:id="rId44"/>
    <s:sheet name="Common Stock - Additional Infor" sheetId="45" r:id="rId45"/>
    <s:sheet name="Common Stock - Shares Reserved " sheetId="46" r:id="rId46"/>
    <s:sheet name="Stock Compensation Plans - Addi" sheetId="47" r:id="rId47"/>
    <s:sheet name="Stock Compensation Plans - Summ" sheetId="48" r:id="rId48"/>
    <s:sheet name="Stock Compensation Plans - Sche" sheetId="49" r:id="rId49"/>
    <s:sheet name="Stock Compensation Plans - Rang" sheetId="50" r:id="rId50"/>
    <s:sheet name="Stock Compensation Plans - Sc51" sheetId="51" r:id="rId51"/>
    <s:sheet name="Stock Compensation Plans - Sc52" sheetId="52" r:id="rId52"/>
    <s:sheet name="Income Taxes - Net Loss before " sheetId="53" r:id="rId53"/>
    <s:sheet name="Income Taxes - Income Tax Rate " sheetId="54" r:id="rId54"/>
    <s:sheet name="Income Taxes - Deferred Tax Ass" sheetId="55" r:id="rId55"/>
    <s:sheet name="Income Tax - Additional Informa" sheetId="56" r:id="rId56"/>
    <s:sheet name="Income Taxes - Unrecognized Tax" sheetId="57" r:id="rId57"/>
    <s:sheet name="Related Party Transactions - Ad" sheetId="58" r:id="rId58"/>
    <s:sheet name="Reduction in Staff (Details)" sheetId="59" r:id="rId59"/>
    <s:sheet name="Selected Quarterly Data - Summa" sheetId="60" r:id="rId60"/>
  </s:sheets>
  <s:definedNames/>
  <s:calcPr calcId="124519" calcMode="auto" fullCalcOnLoad="1"/>
</s:workbook>
</file>

<file path=xl/sharedStrings.xml><?xml version="1.0" encoding="utf-8"?>
<sst xmlns="http://schemas.openxmlformats.org/spreadsheetml/2006/main" uniqueCount="698">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VTL</t>
  </si>
  <si>
    <t>Entity Registrant Name</t>
  </si>
  <si>
    <t>VITAL THERAP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Restricted cash</t>
  </si>
  <si>
    <t>Other current assets and prepaid expenses</t>
  </si>
  <si>
    <t>Total current assets</t>
  </si>
  <si>
    <t>Property and equipment, net</t>
  </si>
  <si>
    <t>Other assets</t>
  </si>
  <si>
    <t>Total assets</t>
  </si>
  <si>
    <t>Current liabilities:</t>
  </si>
  <si>
    <t>Accounts payable</t>
  </si>
  <si>
    <t>Accrued expenses</t>
  </si>
  <si>
    <t>Other current liabilities</t>
  </si>
  <si>
    <t>Total current liabilities</t>
  </si>
  <si>
    <t>Other long-term liabilities</t>
  </si>
  <si>
    <t>Commitments and contingencies</t>
  </si>
  <si>
    <t xml:space="preserve"> </t>
  </si>
  <si>
    <t>Stockholders’ equity:</t>
  </si>
  <si>
    <t>Preferred stock, $0.0001 par value; 20,000,000 authorized and no shares issued or outstanding at December 31, 2015 and 2014</t>
  </si>
  <si>
    <t>Common stock, $0.0001 par value; 130,000,000 shares authorized at December 31, 2015 and 2014; 30,473,083 and 23,982,786 shares issued and outstanding at December 31, 2015 and 2014,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 $ in Thousands</t>
  </si>
  <si>
    <t>Dec. 31, 2013</t>
  </si>
  <si>
    <t>Operating expenses:</t>
  </si>
  <si>
    <t>Research and development</t>
  </si>
  <si>
    <t>General and administrative</t>
  </si>
  <si>
    <t>Total operating expenses</t>
  </si>
  <si>
    <t>Loss from operations</t>
  </si>
  <si>
    <t>Other income (expense):</t>
  </si>
  <si>
    <t>Interest income</t>
  </si>
  <si>
    <t>Other income (expense), net</t>
  </si>
  <si>
    <t>Revaluation of future purchase rights liabilities</t>
  </si>
  <si>
    <t>Total other income (expense)</t>
  </si>
  <si>
    <t>Net loss</t>
  </si>
  <si>
    <t>Amortization of deemed dividend</t>
  </si>
  <si>
    <t>Accretion to redemption value of redeemable convertible preferred stock</t>
  </si>
  <si>
    <t>Net loss attributable to common stockholders</t>
  </si>
  <si>
    <t>Net loss per share attributable to common stockholders, basic and diluted (usd per share)</t>
  </si>
  <si>
    <t>Weighted-average common shares outstanding, basic and diluted (in shares)</t>
  </si>
  <si>
    <t>Consolidated Statements of Comprehensive Loss - USD ($) $ in Thousands</t>
  </si>
  <si>
    <t>Statement of Comprehensive Income [Abstract]</t>
  </si>
  <si>
    <t>Other comprehensive (loss) income:</t>
  </si>
  <si>
    <t>Foreign currency translation</t>
  </si>
  <si>
    <t>Total comprehensive loss</t>
  </si>
  <si>
    <t>Consolidated Statements of Redeemable Convertible Preferred Stock and Stockholders' Equity (Deficit) - USD ($) $ in Thousands</t>
  </si>
  <si>
    <t>Total</t>
  </si>
  <si>
    <t>IPO [Member]</t>
  </si>
  <si>
    <t>Junior Convertible, and Senior Redeemable Convertible Preferred Stock [Member]</t>
  </si>
  <si>
    <t>Redeemable Convertible Preferred Stock (Senior) [Member]</t>
  </si>
  <si>
    <t>Redeemable Convertible Preferred Stock (Senior) [Member]Junior Convertible, and Senior Redeemable Convertible Preferred Stock [Member]</t>
  </si>
  <si>
    <t>Common Stock [Member]</t>
  </si>
  <si>
    <t>Common Stock [Member]IPO [Member]</t>
  </si>
  <si>
    <t>Additional Paid-in Capital [Member]</t>
  </si>
  <si>
    <t>Additional Paid-in Capital [Member]IPO [Member]</t>
  </si>
  <si>
    <t>Additional Paid-in Capital [Member]Redeemable Convertible Preferred Stock (Senior) [Member]</t>
  </si>
  <si>
    <t>Accumulated Other Comprehensive Income (Loss) [Member]</t>
  </si>
  <si>
    <t>Accumulated Deficit [Member]</t>
  </si>
  <si>
    <t>Beginning balance at Dec. 31, 2012</t>
  </si>
  <si>
    <t>Beginning balance (in shares) at Dec. 31, 2012</t>
  </si>
  <si>
    <t>Increase (Decrease) in Temporary Equity [Roll Forward]</t>
  </si>
  <si>
    <t>Private placement senior redeemable convertible preferred stock</t>
  </si>
  <si>
    <t>Private placement senior redeemable convertible preferred stock (shares)</t>
  </si>
  <si>
    <t>Ending balance at Dec. 31, 2013</t>
  </si>
  <si>
    <t>Ending balance (in shares) at Dec. 31, 2013</t>
  </si>
  <si>
    <t>Increase (Decrease) in Stockholders' Equity [Roll Forward]</t>
  </si>
  <si>
    <t>Other comprehensive income (loss)</t>
  </si>
  <si>
    <t>Exercise of stock options, net of repurchase liability</t>
  </si>
  <si>
    <t>Exercise of stock options, net of repurchase liability (shares)</t>
  </si>
  <si>
    <t>Stock-based compensation</t>
  </si>
  <si>
    <t>Ending balance at Dec. 31, 2014</t>
  </si>
  <si>
    <t>Ending balance (in shares) at Dec. 31, 2014</t>
  </si>
  <si>
    <t>Exercise of stock options and change in stock option early exercise repurchase liability</t>
  </si>
  <si>
    <t>Exercise of stock options and change in stock option early exercise repurchase liability (shares)</t>
  </si>
  <si>
    <t>Initial public offering, net of issuance costs</t>
  </si>
  <si>
    <t>Initial public offering, net of issuance costs (shares)</t>
  </si>
  <si>
    <t>Conversion of redeemable convertible preferred stock to common stock</t>
  </si>
  <si>
    <t>Conversion of redeemable convertible preferred stock to common stock (shares)</t>
  </si>
  <si>
    <t>Adjustment for fractional shares</t>
  </si>
  <si>
    <t>Adjustment for fractional shares (shares)</t>
  </si>
  <si>
    <t>Ending balance at Dec. 31, 2015</t>
  </si>
  <si>
    <t>Ending balance (in shares) at Dec. 31, 2015</t>
  </si>
  <si>
    <t>Consolidated Statement of Cash Flows - USD ($) $ in Thousands</t>
  </si>
  <si>
    <t>Cash flows from operating activities:</t>
  </si>
  <si>
    <t>Adjustments to reconcile net loss to net cash used in operating activities:</t>
  </si>
  <si>
    <t>Depreciation and amortization</t>
  </si>
  <si>
    <t>Other</t>
  </si>
  <si>
    <t>Changes in operating assets and liabilities:</t>
  </si>
  <si>
    <t>Other assets and prepaid expenses</t>
  </si>
  <si>
    <t>Other liabilities</t>
  </si>
  <si>
    <t>Net cash used in operating activities</t>
  </si>
  <si>
    <t>Cash flows from investing activities:</t>
  </si>
  <si>
    <t>Purchases of short-term investments</t>
  </si>
  <si>
    <t>Sales of short-term investments</t>
  </si>
  <si>
    <t>Change in restricted cash</t>
  </si>
  <si>
    <t>Purchases of property and equipment</t>
  </si>
  <si>
    <t>Net cash (used in) provided by investing activities</t>
  </si>
  <si>
    <t>Cash flows from financing activities:</t>
  </si>
  <si>
    <t>Deferred financing costs</t>
  </si>
  <si>
    <t>Proceeds from issuance of common stock, net of issuance costs</t>
  </si>
  <si>
    <t>Proceeds from issuance of preferred stock, net of issuance costs</t>
  </si>
  <si>
    <t>Proceeds from exercise of stock options</t>
  </si>
  <si>
    <t>Proceeds from early exercise of stock option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non-cash investing and financing activities:</t>
  </si>
  <si>
    <t>Offering costs included in liabilities</t>
  </si>
  <si>
    <t>Purchase of property and equipment included in liabilities</t>
  </si>
  <si>
    <t>Leasehold improvements paid for by landlord</t>
  </si>
  <si>
    <t>Change in stock option early exercise repurchase liability</t>
  </si>
  <si>
    <t>Valuation of future purchase rights upon issuance</t>
  </si>
  <si>
    <t>Beneficial conversion underlying the senior preferred stock</t>
  </si>
  <si>
    <t>Description of Business and Basis of Financial Statements</t>
  </si>
  <si>
    <t>Accounting Policies [Abstract]</t>
  </si>
  <si>
    <t>Description of Business and Basis of Financial Statements Description of Business We are a biotherapeutic company focused on developing a cell-based therapy targeting the treatment of liver failure. Our product candidate, the ELAD ® System, or ELAD, is an extracorporeal human allogeneic cellular liver therapy designed to allow the patient’s own liver to regenerate to a healthy state, or to stabilize the patient until transplant. Since inception, we have devoted essentially all of our efforts to product development, clinical testing and pilot manufacturing and have not recognized revenues from our planned principal operations. In August 2015, we reported our VTI-208 phase 3 clinical trial of ELAD in alcohol-induced liver decompensation, or AILD, failed to reach its primary or secondary endpoints, although medically pertinent pre-specified subsets based on age and disease severity did show trends toward efficacy. Considering the results of the VTI-208 clinical trial and in an effort to focus our personnel and financial resources, we also discontinued our VTI-210 and VTI-212 clinical trials. We have begun to open sites for our new phase 3 clinical trial of ELAD, known as VTL-308, in severe acute alcoholic hepatitis based on our analysis of the results of the VTI-208 clinical trial. Our business, operating results, financial condition and growth prospects are subject to significant risks and uncertainties including the failure of our clinical trials to meet their endpoints, failure to obtain regulatory approval to commercialize ELAD and failure to secure additional funding to complete the clinical testing, development and commercialization of ELAD. Basis of Presentation and Consolidation The accompanying consolidated financial statements have been prepared in conformity with United States generally accepted accounting principles, or GAAP, and include the accounts of Vital Therapies, Inc. and its wholly-owned subsidiaries located in the United Kingdom (currently inactive) and China. All intercompany accounts and transactions have been eliminated in consolidation. We manage our operations as a single reportable segment for the purposes of assessing performance and making operating decisions.</t>
  </si>
  <si>
    <t>Summary of Significant Accounting Policies</t>
  </si>
  <si>
    <t>Summary of Significant Accounting Policies Use of Estimates The preparation of financial statements in conformity with GAAP requires us to make certain estimates and assumptions that affect the amounts reported in the consolidated financial statements and accompanying notes. Actual results could differ materially from those estimates and assumptions. Cash and Cash Equivalents Cash and cash equivalents consist of cash and highly-liquid investments with original maturities of three months or less when acquired and are stated at cost, which approximates market value. Restricted Cash Restricted cash relates to amounts reserved for various clinical trial obligations and lease arrangements. 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any period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any period presented. Level 3—Unobservable inputs to the valuation methodology that are significant to the measurement of the fair value of assets or liabilities. Historically, our Level 3 liabilities consisted of future purchase rights liabilities. We had no Level 3 assets or liabilities as of December 31, 2015 or 2014 . We estimated the fair value of the future purchase rights using a binomial lattice model depending on the underlying attributes of the future purchase rights, as applicable. See “Future Purchase Rights Liabilities” below. We recognize transfers into and out of levels within the fair value hierarchy at the end of the reporting period in which the actual event or change in circumstances that caused the transfer occurs. The carrying value of cash and cash equivalents, restricted cash, other current assets and prepaid expenses, accounts payable, and accrued expenses approximate fair value due to the short period of time to maturity. Property and Equipment, Depreciation and Amortization Property and equipment are recorded at cost and depreciated using the straight-line method over the estimated useful lives of the assets (generally three to five years). Leasehold improvements are stated at cost and amortiz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nd negative cash flows are indicators of impairment, we believe that our expected future cash flows to be received support the carrying value of our long-lived assets and, accordingly, have not recognized any impairment losses through December 31, 2015 . Future Purchase Rights Liabilities In September 2012, we entered into a senior preferred stock purchase agreement pursuant to which we granted the investors the right to purchase additional shares of senior preferred stock. These future purchase rights liabilities were initially recorded at their estimated fair value on the date of issuance as a discount on the underlying preferred stock and were re-measured to reflect changes in the estimated fair value at each reporting date, with any decrease or increase in the estimated fair value being recorded as other income or expense, respectively. The fair value of these liabilities was estimated using a binomial lattice model that was based on the characteristics of the common and preferred stock on the valuation date, probabilities related to our operations and clinical development, as well as assumptions for volatility, remaining expected life, risk-free interest rate and, in some cases, credit spread. Changes in the fair value of the future purchase rights liabilities fluctuated in conjunction with increases or decreases in the implied fair value of our common stock, and the number of preferred and common shares and future purchase rights outstanding relative to our enterprise value at each reporting date. In April 2014, the remaining future purchase rights terminated upon the conversion of all senior preferred stock to common stock in conjunction with our, initial public offering, or IPO, with the remaining balance of the future purchase rights liabilities recorded as other income in our statement of operations for the applicable period. Research and Development Research and development costs consist primarily of employee-related expenses, costs for clinical trials, contractors, and contract research organizations related to the development of the ELAD System, costs related to our investigation of the mechanism of action of the ELAD System, the cost of acquiring and manufacturing clinical trial materials, and expenses associated with obtaining regulatory approvals. All research and development costs are expensed as incurred. Stock-Based Compensation We measure and recognize compensation expense for all stock-based payments made to employees and directors based on estimated fair value at the date of grant, net of an estimated forfeiture rate, and to consultants based on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granted using the Black-Scholes-Merton, or BSM, option pricing model, which requires the use of estimates. We recognize stock-based compensation cost for employees and directors on a straight-line basis over the requisite service period of the award. For performance-based stock options, we record share-based compensation expense only when the performance-based milestone is deemed probable of achievement. We utilize both quantitative and qualitative criteria to judge whether milestones are probable of achievement. Stock-based compensation expense is recognized only for those awards that are ultimately expected to vest. We estimate forfeitures based on an analysis of our historical employee turnover and will continue to evaluate the appropriateness of the forfeiture rate based on actual forfeiture experience, analysis of employee turnover and other factors. We will revise the forfeiture estimate, if necessary, in subsequent periods if actual forfeitures differ from those estimates. Changes in forfeiture estimates, which have not been material to date, impact compensation cost in the period in which the change in estimate occurs. The fair value of options granted to consultants is estimated using the BSM option pricing model and is re-measured at each reporting date with changes in fair value recognized as expense in the consolidated statements of operations. The BSM option pricing model requires the input of highly 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using either the simplified method, which is an average of the contractual term of the option and its ordinary vesting period, or the comparable average expected term utilizing those companies in the peer group as noted above. Common Stock Valuation Due to the absence of a public market trading our common stock prior to the completion of our IPO in April 2014, it was necessary for us to estimate the fair value of the common stock underlying our stock-based awards when performing fair value calculations using the BSM option pricing model. The fair value of the common stock underlying our stock-based awards was assessed by our board of directors. All options to purchase shares of our common stock have been granted with an exercise price per share no less than the fair value per share of our common stock underlying those options on the date of grant. In the absence of a public trading market for our common stock, we determined the estimated fair value of our common stock using methodologies, approaches and assumptions consistent with the American Institute of Certified Public Accountants Audit and Accounting Practice Aid Series: Valuation of Privately Held Company Equity Securities Issued as Compensation . Subsequent to our IPO, the fair value of our common stock is based on the grant date closing market price of our common stock. 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 Comprehensive Loss Comprehensive loss is defined as the change in equity during a period from transactions and other events and circumstances from non-owner sources and has been reflected as a separate component of stockholders’ equity in the accompanying consolidated balance sheets. Foreign Currency Translation and Transactions The functional currency of each of our subsidiaries in the United Kingdom (currently inactive) and China is the local currency. Assets and liabilities of the subsidiaries are translated at the rate of exchange at the balance sheet date. Expenses are translated at the average rate of exchange rates in effect during the reporting period. Gains and losses resulting from foreign currency translation are included in accumulated other comprehensive loss in the accompanying consolidated balance sheets. Gains and losses resulting from foreign currency transactions are included in the consolidated statements of operations, which to date have not been significant.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December 31, 2015 and 2014 , we maintained a full valuation allowance against our entire balance of deferred tax assets. We record uncertain tax positions in accordance with Accounting Standards Codification, or ASC, 740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 Net Loss Per Share Basic net loss per share attributable to common stockholders is calculated by dividing the net loss attributable to common stockholders by the weighted-average number of common shares outstanding for the period, without consideration for common stock equivalents. Excluded from the weighted-average number of shares outstanding are shares that have been issued upon the early exercise of stock options and are subject to future vesting, which was a total of 11,512 and 24,444 shares as of December 31, 2015 or 2014 , respectively. Diluted net loss per share attributable to common stockholders is computed by dividing the net loss attributable to common stockholders by the weighted-average number of common shares outstanding for the period determined using the treasury-stock method. Common stock equivalents are comprised of redeemable convertible preferred stock, warrants for the purchase of common stock, and options outstanding under our stock option plan. For all periods presented, there is no difference in the number of shares used to calculate basic and diluted shares outstanding due to our net loss position. Potentially dilutive securities not included in the calculation of diluted net loss per share attributable to common stockholders because to do so would be anti-dilutive are as follows: As of December 31, 2015 2014 2013 Redeemable convertible preferred stock — — 13,713,407 Options to purchase common stock 3,716,520 3,210,693 3,098,573 Warrants to purchase common stock 250,646 250,646 250,646 Recently Issued and Adopted Accounting Pronouncements In August 2014, the Financial Accounting Standards Board, or FASB, issued Accounting Standards Update, or ASU, No. 2014-15, “ Presentation of Financial Statements—Going Concern (Subtopic 205-40): Disclosure of Uncertainties about an Entity’s Ability to Continue as a Going Concern, ” or ASU 2014-15. ASU 2014-15 will require management to assess, at each annual and interim reporting period, the entity’s ability to continue as a going concern. The amendments in ASU 2014-15 do not have any application to an entity’s financial statements, but only to disclosure in the related notes. ASU 2014-15 is effective for annual periods ending after December 15, 2016, and early application is permitted. We intend to apply ASU 2014-15 beginning with the first quarter of fiscal year 2016. In February 2016, the FASB issued ASU No. 2016-02, "Leases," or ASU 2016-02. ASU 2016-02 will require that lease arrangements longer than 12 months result in an entity recognizing an asset and liability equal to the present value of the lease payments in the statement of financial position. ASU 2016-02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of ASU 2016-02 as of its issuance is permitted for all entities. We are currently evaluating the impact that adopting ASU 2016-02 will have on our consolidated financial statements.</t>
  </si>
  <si>
    <t>Other Financial Information</t>
  </si>
  <si>
    <t>Organization, Consolidation and Presentation of Financial Statements [Abstract]</t>
  </si>
  <si>
    <t>Other Financial Information Property and Equipment Property and equipment, leasehold improvements, and related accumulated depreciation and amortization were as follows (in thousands): December 31, 2015 2014 Manufacturing, clinical and laboratory equipment $ 7,040 $ 5,292 Office furniture and equipment 135 113 Computer equipment and software 129 152 Leasehold improvements 4,441 3,367 Construction in progress 124 922 11,869 9,846 Less: accumulated depreciation and amortization (8,060 ) (6,778 ) Total $ 3,809 $ 3,068 Depreciation and amortization expense was $1.3 million , $1.1 million and $851,000 for the years ended December 31, 2015 , 2014 and 2013 , respectively. Accrued Expenses Accrued expenses consist of (in thousands): December 31, 2015 2014 Accrued clinical and related costs $ 2,675 $ 6,072 Accrued compensation and related taxes 2,165 2,554 Accrued other 431 249 Total $ 5,271 $ 8,875 As a result of the completion of our VTI-208 clinical trial and the discontinuation of our VTI-210 clinical trial during the third quarter of 2015, we gained access to subject-specific information in estimating the accruals for those clinical trials. This enabled us to further analyze our clinical trial accrual against the actual services performed and to adjust our clinical trial accrual based on such information. As a result of this analysis, we reduced our clinical trial accrual and reduced research and development expense for the year ended December 31, 2015 by $750,000 .</t>
  </si>
  <si>
    <t>Commitments and Contingencies</t>
  </si>
  <si>
    <t>Commitments and Contingencies Disclosure [Abstract]</t>
  </si>
  <si>
    <t>Commitments and Contingencies Operating Leases We lease office, manufacturing and research and development facilities, and equipment under various non-cancellable operating lease agreements. Facility leases generally provide for periodic rent increases and many contain escalation clauses and renewal options. Certain leases require us to pay property taxes and routine maintenance. Future minimum annual obligations under all non-cancellable operating lease commitments at December 31, 2015 are as follows (in thousands): Total 2016 2017 2018 2019 2020 Operating lease obligations $ 1,380 $ 889 $ 491 $ — $ — $ — Total rent, property taxes and routine maintenance expense under our operating leases was $862,000 , $835,000 and $659,000 during the years ended December 31, 2015 , 2014 and 2013 , respectively. We recognize rent expense for our facility operating leases on a straight-line basis. We account for the difference between the minimum lease payments and the straight-line rent expense as deferred rent. Current and long-term deferred rent totaled $140,000 and $101,000 at December 31, 2015 and $126,000 and $241,000 at December 31, 2014 , respectively. Purchase Commitments The following table summarizes our purchase obligations at December 31, 2015 (in thousands): Payments Due by Period Total Less Than 2-3 3-5 More Than Purchase obligations $ 621 $ 621 $ — $ — $ — As of December 31, 2015 , our purchase obligations include existing purchase commitments for future minimum payments of $282,000 with a vendor for raw materials that will be used in manufacturing on an as needed basis. During the years ended December 31, 2015 , 2014 and 2013 , we purchased $1.2 million , $1.2 million and $724,000 , respectively, of materials from this vendor. Our purchase obligations also include a purchase order with a vendor for a component of the ELAD device that will be manufactured and delivered on an agreed upon schedule during 2016 for a future payment of $225,000 . During the years ended December 31, 2015 , 2014 and 2013 , we purchased $97,000 , $105,000 and $131,000 of components from this vendor. Additionally, our purchase obligations include a purchase order with a vendor that will be installing an upgrade to our manufacturing facility with an agreed upon payment during 2016 of $114,000 . We have not made any purchases from this vendor during the years ended December 31, 2015 , 2014 and 2013 . Legal Proceedings Securities Litigation On December 2, 2015, a securities class action complaint was filed in the U.S. District Court for the Southern District of California, captioned Patrick A. Griggs v. Vital Therapies, Inc., et al., No. 3:15-cv-02700-JLS-NLS. On December 30, 2015, a substantially similar complaint was filed in the same court, captioned Alicia Beach Halverstadt v. Vital Therapies, Inc., et al., No. 3:15-cv-02951-JLS-NLS. The complaints name as defendants the Company, Terry Winters, and Michael V. Swanson for allegedly misrepresenting material facts and/or misleading investors about the interconnection between the Company’s three clinical trials, the independent significance of each clinical trial, and the potential effects of the failure of one of the clinical trials on the others. The complaints assert a putative class period from April 17, 2014 through August 21, 2015. The complaints allege violations of Sections 10(b) and 20(a) of the Securities Exchange Act of 1934 and Rule 10b-5 promulgated thereunder. The complaints seek unspecified damages, costs and attorneys’ fees, and equitable/injunctive or other relief. On February 1, 2016, putative shareholders Kaktrale Austin, Sumesh Kumar, and Nelson Than moved for appointment as lead plaintiff and approval of choice of counsel. Kaktrale Austin and Sumesh Kumar also moved to consolidate the complaints into a single action. A hearing on the motions is set for March 24, 2016. We intend to defend all of the securities lawsuits vigorously. Based on information available to us at present, we cannot reasonably estimate a range of loss for this action. Accordingly, we have not accrued any liability associated with this action. We are expensing legal costs associated with defending this litigation as the costs are incurred. Other Matters Our industry is characterized by frequent claims and litigation, including claims regarding patent and other intellectual property rights as well as product liability. As a result, in the future, we may be involved in various legal proceedings from time to time. Other than the securities litigation described above, we believe that there are no other currently pending matters that, if determined adversely to us, would have a material effect on our business, financial condition or results of operations.</t>
  </si>
  <si>
    <t>Fair Value</t>
  </si>
  <si>
    <t>Fair Value Disclosures [Abstract]</t>
  </si>
  <si>
    <t>Fair Value The following fair value hierarchy table presents information about each major category of our financial assets and liabilities measured at fair value on a recurring basis (in thousands): Fair Value Measurement at December 31, 2015 Fair Value Level 1 Level 2 Level 3 Assets Money market funds $ 80,078 $ 80,078 $ — $ — Fair Value Measurement at December 31, 2014 Fair Value Level 1 Level 2 Level 3 Assets Money market funds $ 101,592 $ 101,592 $ — $ — We report the change in fair value during each period as a non-operating gain or loss. There were no transfers between Level 1, Level 2 or Level 3 for our assets or liabilities during any period presented. The following table summarizes the changes in Level 3 future purchase rights liabilities measured at fair value on a recurring basis for the two years ended December 31, 2014 (in thousands): Fair Value of Balance at January 1, 2013 $ — Initial valuation of additional future purchase rights 1,294 Re-measurement of future purchase rights 1,306 Balance at December 31, 2013 2,600 Re-measurement of future purchase rights (2,600 ) Balance at December 31, 2014 $ — We valued the future purchase rights liabilities at December 31, 2013 using a binomial lattice option pricing model with the following assumptions: December 31, 2013 Common stock fair value $ 5.93 Preferred stock price $ 8.00 Volatility 85.0 % Risk-free interest rate 0.38 % Contractual life (years) 2.08 Number of nodes 25 Dividend yield — %</t>
  </si>
  <si>
    <t>Convertible Preferred Stock and Warrants</t>
  </si>
  <si>
    <t>Equity [Abstract]</t>
  </si>
  <si>
    <t xml:space="preserve">Convertible Preferred Stock and Warrants Convertible Preferred Stock In September 2012, we entered into the Senior Preferred Purchase Agreement that authorized the multi-stage issuance of 14,765,632 shares of our senior redeemable convertible preferred stock for $8.00 per share. Prior to termination upon the completion of our IPO in April 2014, 10,767,007 shares were issued under the Senior Preferred Purchase Agreement. Pursuant to the Senior Preferred Purchase Agreement, we granted the investors in the senior preferred stock financing the right, subject to the satisfaction of certain conditions, to purchase additional shares of senior preferred stock for a purchase price of $8.00 per share at multiple subsequent closings in accordance with a schedule provided in the Senior Preferred Purchase Agreement, referred to as the future stock purchase rights. Where applicable, the purchase price under the Senior Preferred Stock Purchase Agreement was allocated to the future purchase rights and any related stock options at their estimated fair value, as described under “Future Purchase Rights” below. In connection with the senior preferred stock financing, we have entered into a Fourth Amended and Restated Investors’ Rights Agreement in August 2013 (the “Senior Preferred IRA”). The Senior Preferred IRA contains customary registration rights and related provisions, including customary market standoff provisions. From September to October 2012, we issued 2,606,250 shares of senior preferred stock for proceeds of $19.8 million , net of issuance costs of $240,000 . We also issued 911,949 shares of senior preferred stock upon the conversion of a loan entered into during 2012 that included $7.2 million of principal and $146,000 of accrued interest. From February to June 2013, we closed several senior preferred stock financings and issued 4,293,771 shares of senior preferred stock for proceeds of $34.1 million , net of issuance costs of $252,000 including $134,000 incurred by us for services rendered by a third-party professional services firm that is also utilized by certain of our investors. In December 2013, we amended the terms of the Senior Preferred Stock Purchase Agreement to provide for a partial acceleration of existing future preferred stock financing closings under the Senior Preferred Stock Purchase Agreement and the sale of additional shares of senior preferred stock to certain of our existing investors and to certain of our directors and officers (the December 2013 Amendment). Pursuant to the Senior Preferred Stock Purchase Agreement, as amended by the December 2013 Amendment, we issued 2.4 million of senior preferred stock for proceeds of $19.1 million , net of issuance costs of $102,000 , in December 2013. Pursuant to the Senior Preferred Stock Purchase Agreement, in January 2014 we issued an additional 555,000 shares of senior redeemable convertible preferred stock for proceeds of $4.3 million , net of issuance costs of $135,000 . Also in January 2014, we completed the sale of 1.5 million shares of our senior redeemable convertible preferred stock at a price of $8.00 per share in a private placement to new investors for proceeds of $12.0 million , net of issuance costs of $31,000 . In February 2014, we completed a pre-emptive rights offering, triggered by the private placement for 241,016 shares of our senior redeemable convertible preferred stock at a price of $8.00 per share for proceeds of $1.9 million , net of issuance costs of $35,000 . In conjunction with the completion of our IPO on April 2014, all the outstanding shares of our senior redeemable convertible preferred stock were converted into common stock on a one-to-one basis and the remaining unamortized discounts of $3.8 million and issuance costs of $727,000 were recognized as a deemed dividend and accretion to redemption value of the redeemable convertible preferred stock, respectively, in the statement of operations, and all shares of our junior convertible preferred stock were converted into common stock on a one-to-one basis and the remaining unamortized issuance costs of $31,000 were recognized as accretion to redemption value of the junior convertible preferred stock in the statement of operations. Future Purchase Rights Pursuant to the Senior Preferred Purchase Agreement, we granted to the investors in the senior preferred stock financing the future purchase rights, subject to the satisfaction of certain conditions, to purchase additional shares of senior preferred stock for a purchase price of $8.00 per share at multiple subsequent closings in accordance with a schedule provided in the Senior Preferred Purchase Agreement. These future purchase rights for additional shares of our senior preferred stock were legally detachable from the shares of the underlying senior preferred stock and, as a result, were considered freestanding instruments accounted for separately from the shares of senior preferred stock. As the future purchase rights were exercisable for shares of our redeemable convertible preferred stock, the future purchase rights were instruments that embodied obligations to transfer assets and were classified as liabilities under the accounting guidance that distinguishes liabilities from equity. The following table summarizes the number of shares subject to purchase under the future purchase rights initially granted, the fair value per share of the senior preferred stock subject to the rights as initially granted, the initial grant date fair value recorded, the fair value of our common stock used in determining such value, and beneficial conversion amounts underlying the preferred stock that were recorded in connection with certain purchases of such preferred stock under the Senior Preferred Purchase Agreement and the related stock options granted to certain members of our board of directors (in thousands except share and per share amounts): Issuance Date Number of Shares Subject to Future Purchase Rights Granted Fair Value per Share of Rights Grant Date Fair Value Recorded Common Stock Value Used in Determining Fair Value Beneficial Conversion on Underlying Preferred Stock/ Options September 25, 2012 3,750,000 $ 2.80 $ 3,101 $ 2.30 $ — February 28, 2013 891,250 $ 2.83 $ 864 $ 6.85 $ 513 April 30, 2013 461,271 $ 2.40 $ 379 $ 6.85 $ 192 June 26, 2013 66,250 $ 0.76 $ 50 $ 6.82 $ 264 In conjunction with the issuance of senior preferred stock during the year ended December 31, 2013, we estimated the fair value of the future purchase rights for the shares issued to be $1.3 million . The future purchase rights were recorded at their estimated fair value, with the remaining amount of the proceeds allocated to the senior preferred stock, resulting in the senior preferred stock being recorded at an amount per share less than the fair value of our common stock at that time. Accordingly, we recorded an aggregate beneficial conversion amount underlying the senior preferred stock of $705,000 , an amount equal to the number of shares of senior preferred stock sold on that date multiplied by the difference between the estimated fair value of the underlying common stock and the value allocated to the senior preferred stock on that date. The beneficial conversion amount was recorded as an offset to additional paid-in capital and was being amortized as a deemed dividend over the redemption period using an effective interest rate method. In connection with the issuance of senior preferred stock in June 2013 discussed above, we also granted to certain members of our board of directors who participated in the senior preferred stock financings one common stock option for each share of preferred stock purchased through June 2013. An aggregate of 86,917 common stock options were granted to these board members, which were valued at $4.91 per share utilizing the BSM option pricing model. After allocation of the proceeds to the underlying future purchase rights as noted above, the remaining amount of the proceeds were allocated between the common stock options and the senior preferred stock acquired using the relative fair value method. As the allocated value per share of the senior preferred stock acquired was less than the fair value of our common stock on such date, we recorded a beneficial conversion associated with the options granted, on the underlying senior preferred stock of $264,000 . This beneficial conversion was also recorded as an offset to additional paid-in capital and was being amortized as a deemed dividend over the redemption period using an effective interest rate method. All remaining future purchase rights associated with our preferred stock were terminated and the remaining unamortized beneficial conversion balance of $878,000 was recognized as a reduction to equity at the effective date of our IPO in April 2014. Warrants We issued warrants to purchase redeemable convertible preferred stock in connection with financing activities or for consulting services. In connection with the junior preferred stock financing in February 2012, all warrants to purchase Series B, Series C, and Series D preferred stock converted to common stock warrants. We have had warrants outstanding and exercisable for 250,646 shares of common stock as of December 31, 2015 , 2014 and 2013 . The following table summarizes these warrants: As of December 31, 2015 Warrants Outstanding Exercise Price Expiration Date Series B 107 $ 191.69 2/10/2016 Series C 9,919 $ 147.91 11/20/2016 Series D 240,620 $ 92.99 9/25/2019 Total warrants outstanding 250,646 </t>
  </si>
  <si>
    <t>Common Stock</t>
  </si>
  <si>
    <t>Common Stock Certificate of Incorporation The material terms of our amended restated certificate of incorporation, which became effective as of the closing of our IPO, are as follows: Authorized Shares Our amended and restated certificate of incorporation authorizes the company to issue 150,000,000 shares of stock consisting of 130,000,000 shares of common stock, par value of $0.0001 per share and 20,000,000 shares of preferred stock, par value $0.0001 per share. Dividends Subject to preferences that may be applicable to any then outstanding preferred stock, holders of common stock are entitled to receive ratably those dividends, if any, as may be declared from time to time by our board of directors out of legally available funds. Liquidation Preference In the event of our liquidation, dissolution or winding up, holders of common stock will be entitled to share ratably in the net assets legally available for distribution to stockholders after the payment of all of our debts and other liabilities and the satisfaction of any liquidation preferences that may be granted to the holders of any then outstanding shares of preferred stock. Rights and Preferences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which we may designate and issue in the future. Voting Rights Each holder of common stock is entitled to one vote for each share on all matters submitted to a vote of the stockholders, including the election of directors. Our amended and restated certificate of incorporation and amended and restated bylaws do not provide for cumulative voting rights. Because of this absence of cumulative voting, the holders of a majority of the shares of common stock entitled to vote in any election of directors can elect all of the directors standing for election, if they should so choose. In addition, our amended and restated certificate of incorporation also provides that our directors may be removed only for cause by the affirmative vote of the holders of at least 75% of the combined voting power of all our stockholders entitled to vote on the election of directors, voting together as a single class. Subject to supermajority votes for some matters, matters shall be decided by the affirmative vote of our stockholders having a majority in voting power of the votes cast by the stockholders present or represented and voting on such matter, provided that the holders of our common stock are not allowed to vote on any amendment to our certificate of incorporation that relates solely to the terms of one or more series of preferred stock if the holders of such affected series are entitled, either separately or together with the holders or one or more such series, to approve such amendment. The affirmative vote of the holders of at least 75% of the votes that all of our stockholders would be entitled to cast in any annual election of directors and, in some cases, the affirmative vote of a majority of minority stockholders entitled to vote in any annual election of directors are required to amend or repeal our bylaws, amend or repeal certain provisions of our certificate of incorporation, approve certain transactions with certain affiliates, or approve the sale or liquidation of the company. The vote of a majority of minority of stockholders applies when an individual or entity and its affiliates or associates together own more than 50% of the voting power of our then outstanding capital stock, excluding any such person that owned 15% or more of our outstanding voting stock immediately prior to our IPO, and such a vote would require the approval of the majority of our voting stock, excluding the voting stock held by such a majority holder. Public Offerings of Common Stock In April 2014, we completed an IPO selling 4,500,000 shares of our common stock at $12.00 per share and received net proceeds of $50.2 million after underwriters’ discounts and commissions. In addition, we incurred $5.8 million in offering expenses, resulting in total costs of $9.6 million and net offering proceeds to us of $44.4 million . In May 2014, the underwriters exercised their option to purchase an additional 675,000 shares of our common stock at $12.00 per share in full. As a result, we received an additional $7.5 million in net proceeds after underwriters’ discounts and commissions of $567,000 , for total net proceeds of $51.9 million from the IPO. In October 2014, we completed a follow-on public offering selling 2,000,000 shares of our common stock at $17.50 per share and received net proceeds of $32.6 million after underwriters’ discounts and commissions. In addition, we incurred $511,000 in offering expenses, resulting in total costs of $3.0 million and net offering proceeds to us of $32.0 million . In November 2014, the underwriters exercised a portion of their option and purchased an additional 50,000 shares of our common stock at $17.50 per share. As a result, we received an additional $814,000 in net proceeds after underwriters’ discounts and commissions, for total net proceeds from the follow-on public offering of $32.9 million , net of discounts, commissions and costs, from the offering. We currently have an effective shelf registration statement on Form S-3 on file. Upon the effective date, the shelf registration statement permitted: (i) the offering, issuance and sale by us of up to a maximum aggregate offering price of $200.0 million of common stock, preferred stock, warrants, debt securities, and/or units in one or more offerings and in any combination; (ii) sales of up to 2.5 million shares of common stock by certain selling stockholders; and (iii) the offering, issuance and sale by us of up to a maximum aggregate offering price of $75.0 million of our common stock that may be issued and sold under an “at-the-market” sales agreement with Cantor Fitzgerald &amp; Co. In October 2015, we completed an additional follow-on public offering raising gross proceeds of $34.5 million leaving $165.5 million available under the shelf registration statement, $75.0 million of which may be offered, issued and sold under the “at-the-market” sales agreement. Under this follow-on public offering we sold 6,272,727 shares of our common stock, which includes an additional 818,181 shares of our common stock sold upon full exercise of the underwriter's option to purchase additional shares of common stock, at a price to the public of $5.50 per share. The net proceeds to us from the follow-on offering were $32.1 million , after deducting underwriting discounts and commissions of $2.1 million and estimated offering expenses of $280,000 . Stock Reserved for Future Issuance Shares reserved for future issuance at December 31, 2015 are as follows: Number of Common stock options outstanding 3,716,520 Common stock options available for future grant 370,775 Exercise of common stock warrants outstanding 250,646 Total common shares reserved for future issuance 4,337,941</t>
  </si>
  <si>
    <t>Stock Compensation Plans</t>
  </si>
  <si>
    <t>Disclosure of Compensation Related Costs, Share-based Payments [Abstract]</t>
  </si>
  <si>
    <t>Stock Compensation Plans Equity Incentive Plans Our 2014 Equity Incentive Plan, or the 2014 Plan, became effective in April 2014 and replaced our 2012 Stock Option Plan, or the 2012 Plan, with respect to future awards. The 2014 Plan provides for the grant of stock options, restricted stock, restricted stock units, stock appreciation rights, performance awards and performance units to employees, directors, and consultants. Shares available for grant under the 2014 Plan include any shares remaining available or becoming available in the future under the 2012 Plan due to cancellation or forfeiture. In addition, the 2014 Plan provides for annual increases in the number of shares available for issuance thereunder beginning upon its effective date in April 2014, and on each annual anniversary, equal to the lower of: • 1,200,000 shares of our common stock; • 3% of the outstanding shares of our common stock on the second-to-the-last day prior to each anniversary date of the effectiveness date of our IPO; or • an amount as our board of directors may determine. Pursuant to such provision, the number of shares available for issuance under the 2014 Plans was increased by 720,369 shares effective April 16, 2015. Shares available for grant under the 2014 Plan totaled 370,775 shares as of December 31, 2015. Option grants made under the 2014 Plan generally have a ten -year term and vest over four years. In addition, in 2015, our board of directors (the “Board”) approved grants for 738,660 performance-based stock options to certain employees and consultants under the 2014 Plan. The performance-based stock options will fully vest on the third anniversary of the grant date if (i) our VTL-308 clinical trial has achieved statistical significance in its primary efficacy endpoint and (ii) the participant is a continuing service provider through the third anniversary of the grant date (as such terms are defined in the 2014 Plan). Vesting of the performance-based stock options will not be accelerated if the performance goal is achieved in less than three years . As of December 31, 2015, we have deemed the performance condition as being probable and will record stock-based compensation expense over the requisite service period for all performance-based stock options. The performance-based stock options have exercise prices ranging from $4.57 to $7.69 per share, the closing sales price of our common stock on the grant dates, and expire ten years from the grant date (or earlier in accordance with the terms of the 2014 Plan and the related stock option agreement). Our 2012 Stock Option Plan, or the 2012 Plan, provided for the grant of stock options, restricted stock, restricted stock units, stock purchase rights, and performance awards to employees, directors, and consultants. Option grants under the 2012 Plan generally have a ten -year term, vest over four years and are exercisable immediately, subject to a repurchase right that lapses as the option vests. As of December 31, 2015 , options for the purchase of 74,970 shares of our common stock had been exercised prior to vesting, of which 11,512 shares were unvested and subject to repurchase. During the year ended December 31, 2015 , options for the purchase of 19,454 shares of our common stock were exercised prior to vesting increasing our repurchase liability by $8,000 , and 32,386 shares vested resulting in a decrease in the repurchase liability of $108,000 . We have not repurchased any shares related to these early exercises for which our repurchase liability was $23,000 as of December 31, 2015 . The following table summarizes stock option activity: Options Weighted- Weighted- Aggregate Outstanding as of January 1, 2015 3,210,693 $ 7.54 Granted 942,277 $ 8.32 Exercised (217,570 ) $ 2.36 Forfeited and expired (218,880 ) $ 12.28 Outstanding as of December 31, 2015 3,716,520 $ 7.76 7.7 $ 17,282 Options vested and expected to vest as of December 31, 2015 3,621,869 $ 7.72 7.6 $ 16,852 Options exercisable as of December 31, 2015 2,723,091 $ 7.29 7.0 $ 12,290 The aggregate intrinsic value of options is calculated as the difference between the exercise price of the options and the fair value of our common stock for those shares that had exercise prices lower than the fair value of our common stock as of December 31, 2015 . The number of options vested and expected to vest is calculated as the total number of options vested plus the number of unvested options remaining after applying our estimated forfeiture rate. The following table summarizes information about stock options (in thousands): Year Ended 2015 2014 2013 Aggregate intrinsic value of options exercised $ 1,235 $ 1,972 $ 633 We have not capitalized any stock based-compensation into the cost of inventory nor have we recognized an income tax benefit from the exercise of any stock options as we continue to record a full valuation allowance on our deferred tax assets. Stock-based Compensation Expense The weighted-average grant date fair value of stock options granted to employees and directors during the years ended December 31, 2015 , 2014 and 2013 was $5.81 , $11.87 and $5.53 , respectively. The following are the ranges of underlying assumptions used to determine the fair value of stock options granted to employees and non-employees: Years Ended December 31, 2015 2014 2013 Employees and Directors: Risk-free interest rate 1.71% - 1.85% 1.53% - 1.89% 0.76% - 1.10% Expected dividend yield — % — % — % Expected volatility 73% - 92% 80% - 85% 90% - 100% Expected term of options (years) 5.8 - 6.0 6.0 - 6.2 5.0 - 5.5 Range of common stock value $4.57 - $26.71 $7.55 – $24.04 $6.77 - $9.94 Years Ended December 31, 2015 2014 2013 Non-Employees: Risk-free interest rate 0.10% - 1.93% 0.11% - 1.27% 0.13% - 0.86% Expected dividend yield — % — % — % Expected volatility 56% - 94% 73% - 85% 90% - 100% Expected term of options (years) 0.3 - 6.0 1.0 - 4.0 1.0 - 4.0 Range of common stock value $4.04 - $25.01 $11.31 - $27.24 $5.93 - $9.94 2013 and 2014 Valuation Analyses Due to our management’s and board of directors’ decision to pursue an IPO, coupled with our belief that we could reasonably estimate the form and timing of potential liquidity events, we utilized a Probability Weighted Expected Return Method, or PWERM, for our 2013 and 2014 valuations prior to the completion of our IPO in April 2014. Under this method, the implied fair value of our common stock is estimated based upon an analysis of future values assuming various outcomes. The value is based on the probability-weighted present value of expected future investment returns considering each of the possible outcomes available to us as well as the rights of each share class. The possible outcomes considered are based upon an analysis of future scenarios as described below: • closing of an initial public offering; • sale to a strategic acquirer; • continuation as a private company with subsequent liquidation event; and • dissolution. Critical assumptions required to perform the PWERM include the following: • Scenarios: Expected future events were identified. • Scenario probabilities: Estimates of the probability of occurrence of each event were identified. • Valuation: Expected future values under each scenario were estimated. • Timing: Expected timing to the event under each scenario were estimated. • Risk adjusted discount rates: Risk-adjusted discount rates were selected for each equity class based on the rights and preferences of each equity class and market data. • Discounts: Appropriate minority or marketability discounts, if any, required to estimate the per share value of the various equity classes were determined. In determining the implied fair value of our common stock in the IPO scenario, we assumed that the redeemable convertible preferred stock then outstanding would be converted into common stock. In allocating value to our common stock in the merger or sale scenario, we first allocated to our outstanding shares of redeemable convertible preferred stock the greater of the liquidation preference of the redeemable convertible preferred stock and the amount that would have been payable had all such shares of redeemable convertible preferred stock been converted to common stock. There is inherent uncertainty in these estimates and, if we had made different assumptions, the fair value of the underlying common stock and amount of our stock-based compensation expense, net loss and net loss per share amounts would have differed. March 31, 2013 Valuation Analysis Our analysis considered the following probability-weighted scenarios: Scenario Weight IPO by December 31, 2013 25 % Sale by December 31, 2013 20 % Private company 30 % Dissolution 25 % A 13% discount for lack of marketability was applied for common stockholders. The resulting implied fair value of $6.85 per share was utilized to determine the BSM fair value for the purpose of calculating stock-based compensation expense related to the options granted in March 2013 at an exercise price of $8.00 per share. June 30, 2013 Valuation Analysis Our analysis considered the following probability-weighted scenarios: Scenario Weight IPO by November 15, 2013 35 % Sale by November 15, 2013 10 % Private company 30 % Dissolution 25 % A 9% discount for lack of marketability was applied for common stockholders. The resulting implied fair value of $6.82 per share was utilized to determine the BSM fair value for the purpose of calculating stock-based compensation expense related to the options granted in May, June, and July 2013 at an exercise price of $8.00 per share. The decrease in implied fair value of our common stock from March 31, 2013 was primarily due to dilution from the issuance of substantially more shares of our redeemable convertible senior preferred stock during the second quarter of 2013 that have superior rights to our common stock. September 3, 2013 Valuation Analysis Our analysis considered the following probability-weighted scenarios: Scenario Weight IPO by November 15, 2013 50 % Sale by November 15, 2013 10 % Private company 25 % Dissolution 15 % A 7% discount for lack of marketability was applied for common stockholders. The resulting implied fair value of $9.94 per share was utilized to determine the BSM fair value for the purpose of calculating stock-based compensation expense related to the options granted in September 2013 at an exercise price of $10.50 per share. The implied fair value of our common stock increased from June 30, 2013 primarily due to the increased likelihood of an IPO scenario as a result of progress made toward a public offering. In addition, we decreased our discount for lack of marketability reflecting a decrease in the expected time to liquidity. September 30, 2013 Valuation Analysis Our analysis considered the following probability-weighted scenarios: Scenario Weight IPO by November 15, 2013 50 % Sale by November 15, 2013 10 % Private company 25 % Dissolution 15 % A 6% discount for lack of marketability was applied for common stockholders, which resulted in an implied fair value of $10.02 per share. This increase in implied fair value of our common stock from September 3, 2013 was associated with a slight decrease in our discount for lack of marketability due to a decrease in the expected time to liquidity. There were no changes to our probability-weighted scenarios as no significant changes occurred from our September 3, 2013 valuation analysis. December 1, 2013 Valuation Analysis Our analysis considered the following probability-weighted scenarios: Scenario Weight IPO by May 15, 2014 20 % Sale by September 30, 2015 10 % Private company 50 % Dissolution 20 % A discount for lack of marketability was applied for common stockholders of 10% , 21% and 28% for the IPO, sale and private company scenarios, respectively. The resulting implied fair value of $6.77 per share was utilized to determine the BSM fair value for the purpose of calculating stock-based compensation expense related to the options granted in December 2013 at an exercise price of $8.00 per share. The decrease in fair value of our common stock from September 30, 2013 was primarily related to the increases in discount for lack of marketability due to an increase in the expected time to a liquidity event associated with the projected timing of an IPO or a sale of our company. December 31, 2013 Valuation Analysis Our analysis considered the following probability-weighted scenarios: Scenario Weight IPO by May 15, 2014 20 % Sale by September 30, 2015 10 % Private company 50 % Dissolution 20 % A discount for lack of marketability was applied for common stockholders of 9% , 20% and 28% for the IPO, sale and private company scenarios, respectively, which resulted in an implied fair value of $5.93 per share. The decrease in fair value of our common stock from December 1, 2013 was primarily related to dilution from the issuance of additional shares of our redeemable convertible senior preferred stock in December 2013, partially offset by a slight decrease in discount for lack of marketability for the IPO and sale scenarios reflecting a decrease in the expected time to liquidity. February 12, 2014 Valuation Analysis Our analysis considered the following probability-weighted scenarios: Scenario Weight IPO by May 15, 2014 25 % Sale by September 30, 2015 10 % Private company 50 % Dissolution 15 % A discount for lack of marketability was applied for common stockholders of 8% , 20% and 28% for the IPO, sale and private company scenarios, respectively, which resulted in an implied fair value of $7.55 per share. The increase in fair value of our common stock from December 31, 2013 was primarily related to the increase in likelihood of an IPO scenario based on progress toward a public offering, coupled with a slight decrease in discount for lack of marketability for the IPO and sale scenarios. These were partially offset by dilution from the issuance of additional shares of our senior redeemable convertible preferred stock in January 2014. March 31, 2014 Valuation Analysis Our analysis considered the following probability-weighted scenarios: Scenario Weight IPO by April 15, 2014 65 % Sale by September 30, 2015 10 % Private company 15 % Dissolution 10 % A discount for lack of marketability was applied for common stockholders of 2% , 17% and 27% for the IPO, sale and private company scenarios, respectively, which resulted in an implied fair value of $11.30 per share. The increase in fair value of our common stock from December 31, 2013 and February 12, 2014, was related to the increase in likelihood of an IPO scenario as significant progress had been completed toward a public offering and the decrease in discount for lack of marketability for the IPO scenario that reflected the proximity to the projected time to liquidity. These were slightly offset by dilution from the issuance of additional shares of our senior redeemable convertible preferred stock in January and February 2014, as applicable. The following tables summarize the allocation of stock-based compensation expense to employees and non-employees (in thousands): Years Ended December 31, 2015 2014 2013 Employees and Directors: Research and development $ 1,412 $ 763 $ 262 General and administrative 2,012 937 503 Total $ 3,424 $ 1,700 $ 765 Non-Employees: Research and development $ 490 $ 757 $ 149 General and administrative 115 53 34 Total $ 605 $ 810 $ 183 As of December 31, 2015 , there was $6.2 million and $924,000 of total compensation cost related to unvested employee and non-employee stock option awards, respectively, not yet recognized. The fair value of the non-employee stock options is re-measured at each reporting date and, accordingly, recognized expense will change, primarily with changes in the market value of our common stock. Stock-based compensation expense for employee and nonemployee stock option awards is expected to be recognized over a remaining weighted-average vesting period of 2.1 years and 2.3 years, respectively.</t>
  </si>
  <si>
    <t>Income Taxes</t>
  </si>
  <si>
    <t>Income Tax Disclosure [Abstract]</t>
  </si>
  <si>
    <t>Income Taxes Our net loss before income tax was subject to tax in the following jurisdictions for the following periods (in thousands): Year Ended December 31, 2015 2014 2013 United States $ (51,779 ) $ (47,482 ) $ (32,524 ) Foreign (244 ) (185 ) (194 ) $ (52,023 ) $ (47,667 ) $ (32,718 ) Our rate reconciliation consists of the following: Year Ended December 31, 2015 2014 2013 Federal statutory rate 35.0 % 35.0 % 35.0 % State tax (net of federal benefit) 5.8 % 5.4 % 5.3 % Research and development credits 3.0 % 3.8 % 3.9 % Warrants/purchase rights liabilities 0.0 % 2.2 % (1.6 )% Foreign net operating losses (0.2 )% (0.4 )% (1.2 )% 382 limited net operating losses and credits 0.0 % 0.0 % (0.6 )% Change in valuation allowance (43.3 )% (45.1 )% (40.0 )% Other (0.3 )% (0.9 )% (0.8 )% Effective tax rate 0.0 % 0.0 % 0.0 % Significant components of our deferred tax assets are shown below. A valuation allowance has been established as realization of such deferred tax assets has not met the more likely-than-not threshold requirement. If our judgment changes and it is determined that we will be able to realize these deferred tax assets, the tax benefits relating to any reversal of the valuation allowance on deferred tax assets will be accounted for as a reduction to income tax expense. December 31, 2015 2014 (in thousands) Deferred tax assets: Net operating loss carryforwards $ 53,218 $ 33,517 Research and development tax credits 4,903 3,269 Stock compensation 2,000 879 Foreign net operating loss carryforwards 333 377 Other, net 1,823 1,715 Total deferred tax assets 62,277 39,757 Less valuation allowance (62,277 ) (39,757 ) $ — $ — We have a history of incurring net operating losses each year since inception that is due to our history as a development stage company with no realized revenues from our planned principal operations. These cumulative operating losses provide significant negative evidence in the determination of whether or not we will be able to realize our deferred tax assets such as our net operating losses and other favorable temporary differences. As a result, we have maintained a full valuation allowance against the entire balance of deferred tax assets since the date of inception. The valuation allowance increased by $22.5 million and $21.5 million for the years ended December 31, 2015 and 2014 , respectively. As of December 31, 2015 , we had available net operating loss, or NOL, carryforwards of approximately $133.0 million and $132.6 million for federal and state income tax purposes, respectively. The federal and state NOLs begin to expire in 2023 and 2016, respectively. As of December 31, 2015 , we have federal and state research and development tax credits available for income tax purposes of approximately $3.3 million and $2.3 million , respectively. The federal research and development credits begin to expire in 2023 and the state research and development tax credits do not expire. These carryforwards are net of the Section 382 and 383 limitations discussed below. As of December 31, 2015, we also have available NOLs from our Chinese subsidiary of approximately $1.3 million . The Chinese NOLs begin to expire in 2016. Sections 382 and 383 of the Internal Revenue Code (the IRC) limit a company’s ability to utilize certain net operating losses and tax credit carryforwards in the event of a cumulative change in ownership in excess of 50%, as defined. We experienced changes in ownership, as defined in Section 382, in February 2012 and in December 2013. As a result, the deferred tax asset associated with our federal and state net operating loss carryforwards and federal and state research credits have been reduced based on the Section 382 limitations. The amount of the reduction in our deferred tax assets is based on the estimated amount of the NOL carryforwards and federal and state research credits we believe cannot be used based on the estimated amount of our Section 382 annual limitation. We have reduced our deferred tax assets by $23.5 million and have estimated that approximately $58.7 million and $51.1 million of our federal and state NOLs, respectively, cannot be used in future years as a result of this change in ownership. Additionally, we have estimated that approximately $2.2 million and $1.6 million of our federal and state research credits, respectively, cannot be used in future years. We have not experienced any additional changes as defined in Section 382 through December 31, 2015. If additional Section 382 changes occur, limitations against the utilization of net operating losses and credits could further impact our future cash flows, but would not impact our 2015 consolidated financial statements, due to the existence of a full valuation allowance against our deferred tax assets. Approximately $2.3 million of both the federal and state NOL carryforwards reflected above relate to excess tax deductions for stock compensation, the income tax benefit of which will be recorded as additional paid-in capital if and when realized. The following table summarizes the activity related to our unrecognized tax benefits (in thousands): Year Ended 2015 2014 Balance at beginning of year $ 938 $ 407 Additions based on tax positions related to the current year 484 533 Changes for prior period tax positions — (2 ) Balance at end of year $ 1,422 $ 938 We do not anticipate any significant changes in the amount of unrecognized tax benefits over the next twelve months. Due to the full valuation allowance we have on our net deferred tax asset balance, there are no unrecognized tax benefits that would impact the effective tax rate if recognized. We are subject to U.S. federal, California and various other states and Chinese income taxes. We are no longer subject to U.S. federal or state income tax examination by tax authorities for tax returns filed for the years ended on or before December 31, 2010. However, to the extent allowed by law, the taxing authorities may have the right to examine the period from 2003 through 2015 where NOLs were generated and carried forward, and make adjustments to the amount of the NOL carryforward. We are not currently under examination by any federal or state jurisdictions.</t>
  </si>
  <si>
    <t>Related Party Transactions</t>
  </si>
  <si>
    <t>Related Party Transactions [Abstract]</t>
  </si>
  <si>
    <t>Related Party Transactions Directors During the years ended December 31, 2015 , 2014 and 2013 , we paid an aggregate of $30,000 , $34,000 , and $39,000 , respectively, to a member of our board of directors for consulting services and services rendered as chair of our Clinical Advisory Board. One member of our board of directors was a partner and is no longer practicing law as of the end of 2013 with a firm that provides certain legal services to us. For the year ended December 31, 2013, we incurred an aggregate of $100,000 in fees for these services.</t>
  </si>
  <si>
    <t>Reduction in Staff</t>
  </si>
  <si>
    <t>Restructuring and Related Activities [Abstract]</t>
  </si>
  <si>
    <t>Reduction in Staff In September 2015, we announced a staff reduction plan in order to reduce operating expenses and to conserve cash resources. The plan reduced our workforce by approximately 30% . As a result, we incurred $863,000 in costs related to severance benefits for the affected employees, including severance payments, limited reimbursement of medical insurance premiums, outplacement services and an extension of the post-termination option exercise period for the vested portion of the affected employees’ outstanding stock options. The staff reduction plan was completed by the end of 2015. Of the $863,000 in costs recognized related to the staff reduction plan, which includes non-cash stock-based compensation costs of approximately $303,000 for the extension of the post-termination option exercise period, $654,000 and $209,000 have been charged to research and development and general and administrative expenses, respectively, in our consolidated statement of operations for the year ended December 31, 2015. During the year ended December 31, 2015, we paid $557,000 in severance benefits to separating employees related to the staff reduction plan.</t>
  </si>
  <si>
    <t>Selected Quarterly Data (unaudited)</t>
  </si>
  <si>
    <t>Quarterly Financial Information Disclosure [Abstract]</t>
  </si>
  <si>
    <t>Selected Quarterly Data (unaudited) The following financial information reflects all normal recurring adjustments, which are, in the opinion of management, necessary for a fair statement of the results of the interim periods. Summarized quarterly data for 2015 and 2014 are as follows (in thousands, except per share data): For the Quarters Ended March 31 June 30 September 30 December 31 Total Year 2015: Operating expenses $ 14,817 $ 15,078 $ 12,335 $ 9,890 $ 52,120 Net loss (14,758 ) (15,106 ) (12,300 ) (9,859 ) (52,023 ) Net loss attributable to common stockholders (14,758 ) (15,106 ) (12,300 ) (9,859 ) (52,023 ) Basic and diluted net loss per share attributable to common stockholders (1) $ (0.62 ) $ (0.63 ) $ (0.51 ) $ (0.34 ) 2014: Operating expenses $ 11,876 $ 11,638 $ 12,810 $ 14,018 $ 50,342 Net loss (10,748 ) (10,167 ) (12,798 ) (13,954 ) (47,667 ) Net loss attributable to common stockholders (13,818 ) (16,251 ) (12,798 ) (13,954 ) (56,821 ) Basic and diluted net loss per share attributable to common stockholders (1) $ (24.49 ) $ (0.91 ) $ (0.59 ) $ (0.59 ) (1) Net loss per share is computed independently for each of the quarters presented. Therefore, the sum of the quarterly per share calculations will not necessarily equal the annual per share calculation.</t>
  </si>
  <si>
    <t>Summary of Significant Accounting Policies (Policies)</t>
  </si>
  <si>
    <t>Basis of Presentation and Consolidation</t>
  </si>
  <si>
    <t>Basis of Presentation and Consolidation The accompanying consolidated financial statements have been prepared in conformity with United States generally accepted accounting principles, or GAAP, and include the accounts of Vital Therapies, Inc. and its wholly-owned subsidiaries located in the United Kingdom (currently inactive) and China. All intercompany accounts and transactions have been eliminated in consolidation. We manage our operations as a single reportable segment for the purposes of assessing performance and making operating decisions.</t>
  </si>
  <si>
    <t>Use of Estimates</t>
  </si>
  <si>
    <t>Use of Estimates The preparation of financial statements in conformity with GAAP requires us to make certain estimates and assumptions that affect the amounts reported in the consolidated financial statements and accompanying notes. Actual results could differ materially from those estimates and assumptions.</t>
  </si>
  <si>
    <t>Cash and Cash Equivalents</t>
  </si>
  <si>
    <t>Cash and Cash Equivalents Cash and cash equivalents consist of cash and highly-liquid investments with original maturities of three months or less when acquired and are stated at cost, which approximates market value.</t>
  </si>
  <si>
    <t>Restricted Cash</t>
  </si>
  <si>
    <t>Restricted Cash Restricted cash relates to amounts reserved for various clinical trial obligations and lease arrangements.</t>
  </si>
  <si>
    <t>Fair Value of Financial Instruments</t>
  </si>
  <si>
    <t>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any period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any period presented. Level 3—Unobservable inputs to the valuation methodology that are significant to the measurement of the fair value of assets or liabilities. Historically, our Level 3 liabilities consisted of future purchase rights liabilities. We had no Level 3 assets or liabilities as of December 31, 2015 or 2014 . We estimated the fair value of the future purchase rights using a binomial lattice model depending on the underlying attributes of the future purchase rights, as applicable. See “Future Purchase Rights Liabilities” below. We recognize transfers into and out of levels within the fair value hierarchy at the end of the reporting period in which the actual event or change in circumstances that caused the transfer occurs. The carrying value of cash and cash equivalents, restricted cash, other current assets and prepaid expenses, accounts payable, and accrued expenses approximate fair value due to the short period of time to maturity.</t>
  </si>
  <si>
    <t>Property and Equipment, Depreciation and Amortization</t>
  </si>
  <si>
    <t>Property and Equipment, Depreciation and Amortization Property and equipment are recorded at cost and depreciated using the straight-line method over the estimated useful lives of the assets (generally three to five years). Leasehold improvements are stated at cost and amortiz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nd negative cash flows are indicators of impairment, we believe that our expected future cash flows to be received support the carrying value of our long-lived assets and, accordingly, have not recognized any impairment losses through December 31, 2015 .</t>
  </si>
  <si>
    <t>Future Purchase Rights Liabilities</t>
  </si>
  <si>
    <t>Future Purchase Rights Liabilities In September 2012, we entered into a senior preferred stock purchase agreement pursuant to which we granted the investors the right to purchase additional shares of senior preferred stock. These future purchase rights liabilities were initially recorded at their estimated fair value on the date of issuance as a discount on the underlying preferred stock and were re-measured to reflect changes in the estimated fair value at each reporting date, with any decrease or increase in the estimated fair value being recorded as other income or expense, respectively. The fair value of these liabilities was estimated using a binomial lattice model that was based on the characteristics of the common and preferred stock on the valuation date, probabilities related to our operations and clinical development, as well as assumptions for volatility, remaining expected life, risk-free interest rate and, in some cases, credit spread. Changes in the fair value of the future purchase rights liabilities fluctuated in conjunction with increases or decreases in the implied fair value of our common stock, and the number of preferred and common shares and future purchase rights outstanding relative to our enterprise value at each reporting date. In April 2014, the remaining future purchase rights terminated upon the conversion of all senior preferred stock to common stock in conjunction with our, initial public offering, or IPO, with the remaining balance of the future purchase rights liabilities recorded as other income in our statement of operations for the applicable period.</t>
  </si>
  <si>
    <t>Research and Development</t>
  </si>
  <si>
    <t>Research and Development Research and development costs consist primarily of employee-related expenses, costs for clinical trials, contractors, and contract research organizations related to the development of the ELAD System, costs related to our investigation of the mechanism of action of the ELAD System, the cost of acquiring and manufacturing clinical trial materials, and expenses associated with obtaining regulatory approvals. All research and development costs are expensed as incurred.</t>
  </si>
  <si>
    <t>Stock-based Compensation</t>
  </si>
  <si>
    <t>Stock-Based Compensation We measure and recognize compensation expense for all stock-based payments made to employees and directors based on estimated fair value at the date of grant, net of an estimated forfeiture rate, and to consultants based on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granted using the Black-Scholes-Merton, or BSM, option pricing model, which requires the use of estimates. We recognize stock-based compensation cost for employees and directors on a straight-line basis over the requisite service period of the award. For performance-based stock options, we record share-based compensation expense only when the performance-based milestone is deemed probable of achievement. We utilize both quantitative and qualitative criteria to judge whether milestones are probable of achievement. Stock-based compensation expense is recognized only for those awards that are ultimately expected to vest. We estimate forfeitures based on an analysis of our historical employee turnover and will continue to evaluate the appropriateness of the forfeiture rate based on actual forfeiture experience, analysis of employee turnover and other factors. We will revise the forfeiture estimate, if necessary, in subsequent periods if actual forfeitures differ from those estimates. Changes in forfeiture estimates, which have not been material to date, impact compensation cost in the period in which the change in estimate occurs. The fair value of options granted to consultants is estimated using the BSM option pricing model and is re-measured at each reporting date with changes in fair value recognized as expense in the consolidated statements of operations. The BSM option pricing model requires the input of highly 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using either the simplified method, which is an average of the contractual term of the option and its ordinary vesting period, or the comparable average expected term utilizing those companies in the peer group as noted above. Common Stock Valuation Due to the absence of a public market trading our common stock prior to the completion of our IPO in April 2014, it was necessary for us to estimate the fair value of the common stock underlying our stock-based awards when performing fair value calculations using the BSM option pricing model. The fair value of the common stock underlying our stock-based awards was assessed by our board of directors. All options to purchase shares of our common stock have been granted with an exercise price per share no less than the fair value per share of our common stock underlying those options on the date of grant. In the absence of a public trading market for our common stock, we determined the estimated fair value of our common stock using methodologies, approaches and assumptions consistent with the American Institute of Certified Public Accountants Audit and Accounting Practice Aid Series: Valuation of Privately Held Company Equity Securities Issued as Compensation . Subsequent to our IPO, the fair value of our common stock is based on the grant date closing market price of our common stock.</t>
  </si>
  <si>
    <t>Leases</t>
  </si>
  <si>
    <t>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t>
  </si>
  <si>
    <t>Comprehensive Loss</t>
  </si>
  <si>
    <t>Comprehensive Loss Comprehensive loss is defined as the change in equity during a period from transactions and other events and circumstances from non-owner sources and has been reflected as a separate component of stockholders’ equity in the accompanying consolidated balance sheets.</t>
  </si>
  <si>
    <t>Foreign Currency Translation and Transactions</t>
  </si>
  <si>
    <t>Foreign Currency Translation and Transactions The functional currency of each of our subsidiaries in the United Kingdom (currently inactive) and China is the local currency. Assets and liabilities of the subsidiaries are translated at the rate of exchange at the balance sheet date. Expenses are translated at the average rate of exchange rates in effect during the reporting period. Gains and losses resulting from foreign currency translation are included in accumulated other comprehensive loss in the accompanying consolidated balance sheets. Gains and losses resulting from foreign currency transactions are included in the consolidated statements of operations, which to date have not been significant.</t>
  </si>
  <si>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December 31, 2015 and 2014 , we maintained a full valuation allowance against our entire balance of deferred tax assets. We record uncertain tax positions in accordance with Accounting Standards Codification, or ASC, 740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t>
  </si>
  <si>
    <t>Net Loss Per Share</t>
  </si>
  <si>
    <t>Net Loss Per Share Basic net loss per share attributable to common stockholders is calculated by dividing the net loss attributable to common stockholders by the weighted-average number of common shares outstanding for the period, without consideration for common stock equivalents. Excluded from the weighted-average number of shares outstanding are shares that have been issued upon the early exercise of stock options and are subject to future vesting, which was a total of 11,512 and 24,444 shares as of December 31, 2015 or 2014 , respectively. Diluted net loss per share attributable to common stockholders is computed by dividing the net loss attributable to common stockholders by the weighted-average number of common shares outstanding for the period determined using the treasury-stock method. Common stock equivalents are comprised of redeemable convertible preferred stock, warrants for the purchase of common stock, and options outstanding under our stock option plan. For all periods presented, there is no difference in the number of shares used to calculate basic and diluted shares outstanding due to our net loss position.</t>
  </si>
  <si>
    <t>Recently Issued and Adopted Accounting Pronouncements</t>
  </si>
  <si>
    <t>Recently Issued and Adopted Accounting Pronouncements In August 2014, the Financial Accounting Standards Board, or FASB, issued Accounting Standards Update, or ASU, No. 2014-15, “ Presentation of Financial Statements—Going Concern (Subtopic 205-40): Disclosure of Uncertainties about an Entity’s Ability to Continue as a Going Concern, ” or ASU 2014-15. ASU 2014-15 will require management to assess, at each annual and interim reporting period, the entity’s ability to continue as a going concern. The amendments in ASU 2014-15 do not have any application to an entity’s financial statements, but only to disclosure in the related notes. ASU 2014-15 is effective for annual periods ending after December 15, 2016, and early application is permitted. We intend to apply ASU 2014-15 beginning with the first quarter of fiscal year 2016. In February 2016, the FASB issued ASU No. 2016-02, "Leases," or ASU 2016-02. ASU 2016-02 will require that lease arrangements longer than 12 months result in an entity recognizing an asset and liability equal to the present value of the lease payments in the statement of financial position. ASU 2016-02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of ASU 2016-02 as of its issuance is permitted for all entities. We are currently evaluating the impact that adopting ASU 2016-02 will have on our consolidated financial statements.</t>
  </si>
  <si>
    <t>Summary of Significant Accounting Policies (Tables)</t>
  </si>
  <si>
    <t>Schedule of Potentially Dilutive Securities Not Included in Calculation of Diluted Net Loss per Share</t>
  </si>
  <si>
    <t>Potentially dilutive securities not included in the calculation of diluted net loss per share attributable to common stockholders because to do so would be anti-dilutive are as follows: As of December 31, 2015 2014 2013 Redeemable convertible preferred stock — — 13,713,407 Options to purchase common stock 3,716,520 3,210,693 3,098,573 Warrants to purchase common stock 250,646 250,646 250,646</t>
  </si>
  <si>
    <t>Other Financial Information (Tables)</t>
  </si>
  <si>
    <t>Schedule of Property and Equipment, Leasehold Improvements, and Related Accumulated Depreciation and Amortization</t>
  </si>
  <si>
    <t>Property and equipment, leasehold improvements, and related accumulated depreciation and amortization were as follows (in thousands): December 31, 2015 2014 Manufacturing, clinical and laboratory equipment $ 7,040 $ 5,292 Office furniture and equipment 135 113 Computer equipment and software 129 152 Leasehold improvements 4,441 3,367 Construction in progress 124 922 11,869 9,846 Less: accumulated depreciation and amortization (8,060 ) (6,778 ) Total $ 3,809 $ 3,068</t>
  </si>
  <si>
    <t>Schedule of Accrued Expenses</t>
  </si>
  <si>
    <t>Accrued expenses consist of (in thousands): December 31, 2015 2014 Accrued clinical and related costs $ 2,675 $ 6,072 Accrued compensation and related taxes 2,165 2,554 Accrued other 431 249 Total $ 5,271 $ 8,875</t>
  </si>
  <si>
    <t>Commitments and Contingencies (Tables)</t>
  </si>
  <si>
    <t>Future Minimum Annual Obligations Under All Non-Cancellable Operating Lease Commitments</t>
  </si>
  <si>
    <t>Future minimum annual obligations under all non-cancellable operating lease commitments at December 31, 2015 are as follows (in thousands): Total 2016 2017 2018 2019 2020 Operating lease obligations $ 1,380 $ 889 $ 491 $ — $ — $ —</t>
  </si>
  <si>
    <t>Summaries of Purchase Obligations</t>
  </si>
  <si>
    <t>The following table summarizes our purchase obligations at December 31, 2015 (in thousands): Payments Due by Period Total Less Than 2-3 3-5 More Than Purchase obligations $ 621 $ 621 $ — $ — $ —</t>
  </si>
  <si>
    <t>Fair Value (Tables)</t>
  </si>
  <si>
    <t>Schedule of Financial Assets and Liabilities Measured at Fair Value on Recurring Basis</t>
  </si>
  <si>
    <t>The following fair value hierarchy table presents information about each major category of our financial assets and liabilities measured at fair value on a recurring basis (in thousands): Fair Value Measurement at December 31, 2015 Fair Value Level 1 Level 2 Level 3 Assets Money market funds $ 80,078 $ 80,078 $ — $ — Fair Value Measurement at December 31, 2014 Fair Value Level 1 Level 2 Level 3 Assets Money market funds $ 101,592 $ 101,592 $ — $ —</t>
  </si>
  <si>
    <t>Schedule of Changes in Level 3 Future Purchase Rights Liabilities Measured at Fair Value on Recurring Basis</t>
  </si>
  <si>
    <t>The following table summarizes the changes in Level 3 future purchase rights liabilities measured at fair value on a recurring basis for the two years ended December 31, 2014 (in thousands): Fair Value of Balance at January 1, 2013 $ — Initial valuation of additional future purchase rights 1,294 Re-measurement of future purchase rights 1,306 Balance at December 31, 2013 2,600 Re-measurement of future purchase rights (2,600 ) Balance at December 31, 2014 $ —</t>
  </si>
  <si>
    <t>Schedule of Future Purchase Rights Liabilities Using Binomial Lattice Option Pricing Model</t>
  </si>
  <si>
    <t>We valued the future purchase rights liabilities at December 31, 2013 using a binomial lattice option pricing model with the following assumptions: December 31, 2013 Common stock fair value $ 5.93 Preferred stock price $ 8.00 Volatility 85.0 % Risk-free interest rate 0.38 % Contractual life (years) 2.08 Number of nodes 25 Dividend yield — %</t>
  </si>
  <si>
    <t>Convertible Preferred Stock and Warrants (Tables)</t>
  </si>
  <si>
    <t>Number of Shares Subject to Purchase</t>
  </si>
  <si>
    <t>The following table summarizes the number of shares subject to purchase under the future purchase rights initially granted, the fair value per share of the senior preferred stock subject to the rights as initially granted, the initial grant date fair value recorded, the fair value of our common stock used in determining such value, and beneficial conversion amounts underlying the preferred stock that were recorded in connection with certain purchases of such preferred stock under the Senior Preferred Purchase Agreement and the related stock options granted to certain members of our board of directors (in thousands except share and per share amounts): Issuance Date Number of Shares Subject to Future Purchase Rights Granted Fair Value per Share of Rights Grant Date Fair Value Recorded Common Stock Value Used in Determining Fair Value Beneficial Conversion on Underlying Preferred Stock/ Options September 25, 2012 3,750,000 $ 2.80 $ 3,101 $ 2.30 $ — February 28, 2013 891,250 $ 2.83 $ 864 $ 6.85 $ 513 April 30, 2013 461,271 $ 2.40 $ 379 $ 6.85 $ 192 June 26, 2013 66,250 $ 0.76 $ 50 $ 6.82 $ 264</t>
  </si>
  <si>
    <t>Schedule of Warrants Outstanding and Exercisable</t>
  </si>
  <si>
    <t xml:space="preserve">We have had warrants outstanding and exercisable for 250,646 shares of common stock as of December 31, 2015 , 2014 and 2013 . The following table summarizes these warrants: As of December 31, 2015 Warrants Outstanding Exercise Price Expiration Date Series B 107 $ 191.69 2/10/2016 Series C 9,919 $ 147.91 11/20/2016 Series D 240,620 $ 92.99 9/25/2019 Total warrants outstanding 250,646 </t>
  </si>
  <si>
    <t>Common Stock (Tables)</t>
  </si>
  <si>
    <t>Shares Reserved for Future Issuance</t>
  </si>
  <si>
    <t>Shares reserved for future issuance at December 31, 2015 are as follows: Number of Common stock options outstanding 3,716,520 Common stock options available for future grant 370,775 Exercise of common stock warrants outstanding 250,646 Total common shares reserved for future issuance 4,337,941</t>
  </si>
  <si>
    <t>Stock Compensation Plans (Tables)</t>
  </si>
  <si>
    <t>Summary of Stock Option Activity</t>
  </si>
  <si>
    <t>The following table summarizes stock option activity: Options Weighted- Weighted- Aggregate Outstanding as of January 1, 2015 3,210,693 $ 7.54 Granted 942,277 $ 8.32 Exercised (217,570 ) $ 2.36 Forfeited and expired (218,880 ) $ 12.28 Outstanding as of December 31, 2015 3,716,520 $ 7.76 7.7 $ 17,282 Options vested and expected to vest as of December 31, 2015 3,621,869 $ 7.72 7.6 $ 16,852 Options exercisable as of December 31, 2015 2,723,091 $ 7.29 7.0 $ 12,290</t>
  </si>
  <si>
    <t>Schedule of Stock Options</t>
  </si>
  <si>
    <t>The following table summarizes information about stock options (in thousands): Year Ended 2015 2014 2013 Aggregate intrinsic value of options exercised $ 1,235 $ 1,972 $ 633</t>
  </si>
  <si>
    <t>Ranges of Underlying Assumptions Used to Determine Fair Value of Stock Options Granted to Employees and Non-Employees</t>
  </si>
  <si>
    <t xml:space="preserve">The following are the ranges of underlying assumptions used to determine the fair value of stock options granted to employees and non-employees: Years Ended December 31, 2015 2014 2013 Employees and Directors: Risk-free interest rate 1.71% - 1.85% 1.53% - 1.89% 0.76% - 1.10% Expected dividend yield — % — % — % Expected volatility 73% - 92% 80% - 85% 90% - 100% Expected term of options (years) 5.8 - 6.0 6.0 - 6.2 5.0 - 5.5 Range of common stock value $4.57 - $26.71 $7.55 – $24.04 $6.77 - $9.94 Years Ended December 31, 2015 2014 2013 Non-Employees: Risk-free interest rate 0.10% - 1.93% 0.11% - 1.27% 0.13% - 0.86% Expected dividend yield — % — % — % Expected volatility 56% - 94% 73% - 85% 90% - 100% Expected term of options (years) 0.3 - 6.0 1.0 - 4.0 1.0 - 4.0 Range of common stock value $4.04 - $25.01 $11.31 - $27.24 $5.93 - $9.94 </t>
  </si>
  <si>
    <t>Schedule of Stock-based Compensation Expense Valuation Analysis Probability-Weighted Scenarios</t>
  </si>
  <si>
    <t>September 3, 2013 Valuation Analysis Our analysis considered the following probability-weighted scenarios: Scenario Weight IPO by November 15, 2013 50 % Sale by November 15, 2013 10 % Private company 25 % Dissolution 15 % September 30, 2013 Valuation Analysis Our analysis considered the following probability-weighted scenarios: Scenario Weight IPO by November 15, 2013 50 % Sale by November 15, 2013 10 % Private company 25 % Dissolution 15 % March 31, 2013 Valuation Analysis Our analysis considered the following probability-weighted scenarios: Scenario Weight IPO by December 31, 2013 25 % Sale by December 31, 2013 20 % Private company 30 % Dissolution 25 % February 12, 2014 Valuation Analysis Our analysis considered the following probability-weighted scenarios: Scenario Weight IPO by May 15, 2014 25 % Sale by September 30, 2015 10 % Private company 50 % Dissolution 15 % March 31, 2014 Valuation Analysis Our analysis considered the following probability-weighted scenarios: Scenario Weight IPO by April 15, 2014 65 % Sale by September 30, 2015 10 % Private company 15 % Dissolution 10 % December 31, 2013 Valuation Analysis Our analysis considered the following probability-weighted scenarios: Scenario Weight IPO by May 15, 2014 20 % Sale by September 30, 2015 10 % Private company 50 % Dissolution 20 % December 1, 2013 Valuation Analysis Our analysis considered the following probability-weighted scenarios: Scenario Weight IPO by May 15, 2014 20 % Sale by September 30, 2015 10 % Private company 50 % Dissolution 20 % June 30, 2013 Valuation Analysis Our analysis considered the following probability-weighted scenarios: Scenario Weight IPO by November 15, 2013 35 % Sale by November 15, 2013 10 % Private company 30 % Dissolution 25 %</t>
  </si>
  <si>
    <t>Schedule of Stock-based Compensation Expense to Employees and Non-Employees</t>
  </si>
  <si>
    <t>The following tables summarize the allocation of stock-based compensation expense to employees and non-employees (in thousands): Years Ended December 31, 2015 2014 2013 Employees and Directors: Research and development $ 1,412 $ 763 $ 262 General and administrative 2,012 937 503 Total $ 3,424 $ 1,700 $ 765 Non-Employees: Research and development $ 490 $ 757 $ 149 General and administrative 115 53 34 Total $ 605 $ 810 $ 183</t>
  </si>
  <si>
    <t>Income Taxes (Tables)</t>
  </si>
  <si>
    <t>Net Loss before Income Tax Based on Jurisdictions</t>
  </si>
  <si>
    <t>Our net loss before income tax was subject to tax in the following jurisdictions for the following periods (in thousands): Year Ended December 31, 2015 2014 2013 United States $ (51,779 ) $ (47,482 ) $ (32,524 ) Foreign (244 ) (185 ) (194 ) $ (52,023 ) $ (47,667 ) $ (32,718 )</t>
  </si>
  <si>
    <t>Income Tax Rate Reconciliation</t>
  </si>
  <si>
    <t>Our rate reconciliation consists of the following: Year Ended December 31, 2015 2014 2013 Federal statutory rate 35.0 % 35.0 % 35.0 % State tax (net of federal benefit) 5.8 % 5.4 % 5.3 % Research and development credits 3.0 % 3.8 % 3.9 % Warrants/purchase rights liabilities 0.0 % 2.2 % (1.6 )% Foreign net operating losses (0.2 )% (0.4 )% (1.2 )% 382 limited net operating losses and credits 0.0 % 0.0 % (0.6 )% Change in valuation allowance (43.3 )% (45.1 )% (40.0 )% Other (0.3 )% (0.9 )% (0.8 )% Effective tax rate 0.0 % 0.0 % 0.0 %</t>
  </si>
  <si>
    <t>Deferred Tax Assets</t>
  </si>
  <si>
    <t>Significant components of our deferred tax assets are shown below. A valuation allowance has been established as realization of such deferred tax assets has not met the more likely-than-not threshold requirement. If our judgment changes and it is determined that we will be able to realize these deferred tax assets, the tax benefits relating to any reversal of the valuation allowance on deferred tax assets will be accounted for as a reduction to income tax expense. December 31, 2015 2014 (in thousands) Deferred tax assets: Net operating loss carryforwards $ 53,218 $ 33,517 Research and development tax credits 4,903 3,269 Stock compensation 2,000 879 Foreign net operating loss carryforwards 333 377 Other, net 1,823 1,715 Total deferred tax assets 62,277 39,757 Less valuation allowance (62,277 ) (39,757 ) $ — $ —</t>
  </si>
  <si>
    <t>Unrecognized Tax Benefit</t>
  </si>
  <si>
    <t>The following table summarizes the activity related to our unrecognized tax benefits (in thousands): Year Ended 2015 2014 Balance at beginning of year $ 938 $ 407 Additions based on tax positions related to the current year 484 533 Changes for prior period tax positions — (2 ) Balance at end of year $ 1,422 $ 938</t>
  </si>
  <si>
    <t>Selected Quarterly Data (Tables)</t>
  </si>
  <si>
    <t>Summarized Quarterly Information</t>
  </si>
  <si>
    <t>Summarized quarterly data for 2015 and 2014 are as follows (in thousands, except per share data): For the Quarters Ended March 31 June 30 September 30 December 31 Total Year 2015: Operating expenses $ 14,817 $ 15,078 $ 12,335 $ 9,890 $ 52,120 Net loss (14,758 ) (15,106 ) (12,300 ) (9,859 ) (52,023 ) Net loss attributable to common stockholders (14,758 ) (15,106 ) (12,300 ) (9,859 ) (52,023 ) Basic and diluted net loss per share attributable to common stockholders (1) $ (0.62 ) $ (0.63 ) $ (0.51 ) $ (0.34 ) 2014: Operating expenses $ 11,876 $ 11,638 $ 12,810 $ 14,018 $ 50,342 Net loss (10,748 ) (10,167 ) (12,798 ) (13,954 ) (47,667 ) Net loss attributable to common stockholders (13,818 ) (16,251 ) (12,798 ) (13,954 ) (56,821 ) Basic and diluted net loss per share attributable to common stockholders (1) $ (24.49 ) $ (0.91 ) $ (0.59 ) $ (0.59 ) (1) Net loss per share is computed independently for each of the quarters presented. Therefore, the sum of the quarterly per share calculations will not necessarily equal the annual per share calculation.</t>
  </si>
  <si>
    <t>Summary of Significant Accounting Policies - Additional Information (Detail) - shares</t>
  </si>
  <si>
    <t>9 Months Ended</t>
  </si>
  <si>
    <t>Sep. 30, 2015</t>
  </si>
  <si>
    <t>Cash equivalents, highly-liquid investments maturity (or less)</t>
  </si>
  <si>
    <t>3 months</t>
  </si>
  <si>
    <t>Share-based Compensation Arrangement by Share-based Payment Award [Line Items]</t>
  </si>
  <si>
    <t>Expected dividend yield</t>
  </si>
  <si>
    <t>0.00%</t>
  </si>
  <si>
    <t>Early Exercise of Stock Options [Member]</t>
  </si>
  <si>
    <t>Shares issued upon early exercise of stock options and are subject to future vesting</t>
  </si>
  <si>
    <t>Minimum [Member]</t>
  </si>
  <si>
    <t>Property and equipment, estimated useful lives</t>
  </si>
  <si>
    <t>3 years</t>
  </si>
  <si>
    <t>Maximum [Member]</t>
  </si>
  <si>
    <t>5 years</t>
  </si>
  <si>
    <t>Summary of Significant Accounting Policies - Schedule of Potentially Dilutive Securities Not Included in Calculation of Diluted Net Loss per Share (Detail) - shares</t>
  </si>
  <si>
    <t>Redeemable Convertible Preferred Stock [Member]</t>
  </si>
  <si>
    <t>Antidilutive Securities Excluded from Computation of Earnings Per Share [Line Items]</t>
  </si>
  <si>
    <t>Potentially dilutive securities not included in the calculation of diluted net loss per share</t>
  </si>
  <si>
    <t>Options to Purchase Common Stock [Member]</t>
  </si>
  <si>
    <t>Warrants to Purchase Common Stock [Member]</t>
  </si>
  <si>
    <t>Other Financial Information - Schedule of Property and Equipment, Leasehold Improvements, and Related Accumulated Depreciation and Amortization (Detail) - USD ($) $ in Thousands</t>
  </si>
  <si>
    <t>Property, Plant and Equipment [Line Items]</t>
  </si>
  <si>
    <t>Property and equipment, gross</t>
  </si>
  <si>
    <t>Less: accumulated depreciation and amortization</t>
  </si>
  <si>
    <t>Manufacturing and Laboratory Equipment [Member]</t>
  </si>
  <si>
    <t>Office Furniture and Equipment [Member]</t>
  </si>
  <si>
    <t>Computer Equipment and Software [Member]</t>
  </si>
  <si>
    <t>Leasehold Improvements [Member]</t>
  </si>
  <si>
    <t>Construction in Progress [Member]</t>
  </si>
  <si>
    <t>Other Financial Information - Additional Information (Detail) - USD ($) $ in Thousands</t>
  </si>
  <si>
    <t>Depreciation and amortization expense</t>
  </si>
  <si>
    <t>Reduction to research and development expense</t>
  </si>
  <si>
    <t>Other Financial Information - Schedule of Accrued Expenses (Detail) - USD ($) $ in Thousands</t>
  </si>
  <si>
    <t>Accrued clinical and related costs</t>
  </si>
  <si>
    <t>Accrued compensation and related taxes</t>
  </si>
  <si>
    <t>Accrued other</t>
  </si>
  <si>
    <t>Commitments and Contingencies - Future Minimum Annual Obligations Under All Non-Cancellable Operating Lease Commitments (Detail) $ in Thousands</t>
  </si>
  <si>
    <t>Dec. 31, 2015USD ($)</t>
  </si>
  <si>
    <t>Commitments and Contingencies - Additional Information (Detail)</t>
  </si>
  <si>
    <t>Dec. 31, 2015USD ($)clinical_trial</t>
  </si>
  <si>
    <t>Dec. 31, 2014USD ($)</t>
  </si>
  <si>
    <t>Dec. 31, 2013USD ($)</t>
  </si>
  <si>
    <t>Operating Leased Assets [Line Items]</t>
  </si>
  <si>
    <t>Total rent expense under operating leases</t>
  </si>
  <si>
    <t>Current deferred rent</t>
  </si>
  <si>
    <t>Purchase obligations</t>
  </si>
  <si>
    <t>Annual purchases, raw materials</t>
  </si>
  <si>
    <t>Annual purchases</t>
  </si>
  <si>
    <t>Number of clinical trials | clinical_trial</t>
  </si>
  <si>
    <t>Materials [Member]</t>
  </si>
  <si>
    <t>Upgrade To Manufacturing Facility [Member]</t>
  </si>
  <si>
    <t>Raw Materials [Member]</t>
  </si>
  <si>
    <t>Commitments and Contingencies - Summaries of Purchase Obligations (Detail) $ in Thousands</t>
  </si>
  <si>
    <t>Payments Due, Less Than 1 Year</t>
  </si>
  <si>
    <t>Payments Due, 2-3 Years</t>
  </si>
  <si>
    <t>Payments Due, 3-5 Years</t>
  </si>
  <si>
    <t>Payments Due, More Than 5 Years</t>
  </si>
  <si>
    <t>Fair Value - Schedule of Financial Assets and Liabilities Measured at Fair Value on Recurring Basis (Detail) - Fair Value, Measurements, Recurring [Member] - Money Market Funds [Member] - USD ($) $ in Thousands</t>
  </si>
  <si>
    <t>Assets</t>
  </si>
  <si>
    <t>Level 1 [Member]</t>
  </si>
  <si>
    <t>Level 2 [Member]</t>
  </si>
  <si>
    <t>Level 3 [Member]</t>
  </si>
  <si>
    <t>Fair Value - Additional Information (Detail) - USD ($)</t>
  </si>
  <si>
    <t>Fair value transfers of assets and liabilities between levels</t>
  </si>
  <si>
    <t>Fair Value - Schedule of Changes in Level 3 Future Purchase Rights Liabilities Measured at Fair Value on Recurring Basis (Detail) - USD ($) $ in Thousands</t>
  </si>
  <si>
    <t>Future Purchase Rights Liabilities [Roll Forward]</t>
  </si>
  <si>
    <t>Re-measurement of future purchase rights</t>
  </si>
  <si>
    <t>Fair Value, Measurements, Recurring [Member] | Level 3 [Member]</t>
  </si>
  <si>
    <t>Beginning balance</t>
  </si>
  <si>
    <t>Initial valuation of additional future purchase rights</t>
  </si>
  <si>
    <t>Ending balance</t>
  </si>
  <si>
    <t>Fair Value - Schedule of Future Purchase Rights Liabilities Using Binomial Lattice Option Pricing Model (Detail)</t>
  </si>
  <si>
    <t>Dec. 31, 2014$ / shares</t>
  </si>
  <si>
    <t>Dec. 31, 2013node$ / shares</t>
  </si>
  <si>
    <t>Mar. 31, 2014$ / shares</t>
  </si>
  <si>
    <t>Feb. 12, 2014$ / shares</t>
  </si>
  <si>
    <t>Dec. 01, 2013$ / shares</t>
  </si>
  <si>
    <t>Sep. 30, 2013$ / shares</t>
  </si>
  <si>
    <t>Sep. 03, 2013$ / shares</t>
  </si>
  <si>
    <t>Jun. 30, 2013$ / shares</t>
  </si>
  <si>
    <t>Mar. 31, 2013$ / shares</t>
  </si>
  <si>
    <t>Common stock fair value (usd per share)</t>
  </si>
  <si>
    <t>Preferred stock price</t>
  </si>
  <si>
    <t>Volatility</t>
  </si>
  <si>
    <t>85.00%</t>
  </si>
  <si>
    <t>Risk-free interest rate</t>
  </si>
  <si>
    <t>0.38%</t>
  </si>
  <si>
    <t>Contractual life (years)</t>
  </si>
  <si>
    <t>2 years 29 days</t>
  </si>
  <si>
    <t>Number of nodes | node</t>
  </si>
  <si>
    <t>Dividend yield</t>
  </si>
  <si>
    <t>Convertible Preferred Stock and Warrants - Additional Information (Detail) - USD ($) $ / shares in Units, $ in Thousands</t>
  </si>
  <si>
    <t>Jun. 30, 2013</t>
  </si>
  <si>
    <t>Oct. 31, 2015</t>
  </si>
  <si>
    <t>Oct. 31, 2014</t>
  </si>
  <si>
    <t>Apr. 30, 2014</t>
  </si>
  <si>
    <t>Feb. 28, 2014</t>
  </si>
  <si>
    <t>Jan. 31, 2014</t>
  </si>
  <si>
    <t>Oct. 31, 2012</t>
  </si>
  <si>
    <t>Mar. 31, 2015</t>
  </si>
  <si>
    <t>Sep. 30, 2012</t>
  </si>
  <si>
    <t>Class of Stock [Line Items]</t>
  </si>
  <si>
    <t>Convertible preferred stock price (usd per share)</t>
  </si>
  <si>
    <t>Convertible preferred stock, shares issued</t>
  </si>
  <si>
    <t>Issuance costs</t>
  </si>
  <si>
    <t>Aggregate conversion amount of preferred stock</t>
  </si>
  <si>
    <t>Aggregate common stock options granted to stock, value per share</t>
  </si>
  <si>
    <t>Number of warrants outstanding and exercisable</t>
  </si>
  <si>
    <t>Common Stock Options [Member] | Director [Member]</t>
  </si>
  <si>
    <t>Aggregate common stock options granted to stock</t>
  </si>
  <si>
    <t>Future Purchase Rights [Member]</t>
  </si>
  <si>
    <t>Estimated fair value of shares</t>
  </si>
  <si>
    <t>Proceeds from issuance of preferred stock</t>
  </si>
  <si>
    <t>Debt conversion, shares issued</t>
  </si>
  <si>
    <t>Discounts and commissions</t>
  </si>
  <si>
    <t>Preferred stock converted into common stock</t>
  </si>
  <si>
    <t>All the outstanding shares of our senior redeemable convertible preferred stock were converted into common stock on a one-to-one basis</t>
  </si>
  <si>
    <t>Preferred stock conversion ratio</t>
  </si>
  <si>
    <t>Redeemable Convertible Preferred Stock [Member] | December 2013 Amendment [Member]</t>
  </si>
  <si>
    <t>Redeemable Convertible Preferred Stock [Member] | Third-party Professional Services Firm [Member]</t>
  </si>
  <si>
    <t>Redeemable Convertible Preferred Stock [Member] | Debt Principal [Member]</t>
  </si>
  <si>
    <t>Debt conversion, amount</t>
  </si>
  <si>
    <t>Redeemable Convertible Preferred Stock [Member] | Accrued Interest [Member]</t>
  </si>
  <si>
    <t>Redeemable Convertible Preferred Stock [Member] | Future Purchase Rights [Member]</t>
  </si>
  <si>
    <t>Redeemable Convertible Preferred Stock [Member] | Preferred Stock Purchase Agreement [Member]</t>
  </si>
  <si>
    <t>Redeemable Convertible Preferred Stock [Member] | Preferred Stock Purchase Agreement [Member] | Private Placement [Member]</t>
  </si>
  <si>
    <t>Convertible Preferred Stock (Junior) [Member]</t>
  </si>
  <si>
    <t>one-to-one basis</t>
  </si>
  <si>
    <t>Convertible Preferred Stock and Warrants - Number of Shares Subject to Purchase (Detail) - USD ($) $ / shares in Units, $ in Thousands</t>
  </si>
  <si>
    <t>Mar. 31, 2014</t>
  </si>
  <si>
    <t>Feb. 12, 2014</t>
  </si>
  <si>
    <t>Dec. 01, 2013</t>
  </si>
  <si>
    <t>Sep. 30, 2013</t>
  </si>
  <si>
    <t>Sep. 03, 2013</t>
  </si>
  <si>
    <t>Jun. 26, 2013</t>
  </si>
  <si>
    <t>Apr. 30, 2013</t>
  </si>
  <si>
    <t>Mar. 31, 2013</t>
  </si>
  <si>
    <t>Feb. 28, 2013</t>
  </si>
  <si>
    <t>Sep. 25, 2012</t>
  </si>
  <si>
    <t>Temporary Equity [Line Items]</t>
  </si>
  <si>
    <t>Common Stock Value Used in Determining Fair Value (usd per share)</t>
  </si>
  <si>
    <t>Beneficial Conversion on Underlying Preferred Stock/ Options</t>
  </si>
  <si>
    <t>September 25, 2012 [Member]</t>
  </si>
  <si>
    <t>Number of Shares Subject to Future Purchase Rights Granted</t>
  </si>
  <si>
    <t>Fair Value per Share of Rights (usd per share)</t>
  </si>
  <si>
    <t>Grant Date Fair Value Recorded</t>
  </si>
  <si>
    <t>February 28, 2013 [Member]</t>
  </si>
  <si>
    <t>April 30, 2013 [Member]</t>
  </si>
  <si>
    <t>June 26, 2013 [Member]</t>
  </si>
  <si>
    <t>Convertible Preferred Stock and Warrants Convertible Preferred Stock and Warrants - Warrants (Details) - $ / shares</t>
  </si>
  <si>
    <t>Class of Warrant or Right [Line Items]</t>
  </si>
  <si>
    <t>Number of warrants outstanding</t>
  </si>
  <si>
    <t>Series B [Member]</t>
  </si>
  <si>
    <t>Exercise price (usd per share)</t>
  </si>
  <si>
    <t>Series C [Member]</t>
  </si>
  <si>
    <t>Series D [Member]</t>
  </si>
  <si>
    <t>Common Stock - Additional Information (Detail)</t>
  </si>
  <si>
    <t>1 Months Ended</t>
  </si>
  <si>
    <t>2 Months Ended</t>
  </si>
  <si>
    <t>Oct. 31, 2015USD ($)$ / sharesshares</t>
  </si>
  <si>
    <t>Nov. 30, 2014USD ($)$ / sharesshares</t>
  </si>
  <si>
    <t>Oct. 31, 2014USD ($)$ / sharesshares</t>
  </si>
  <si>
    <t>May. 31, 2014USD ($)$ / sharesshares</t>
  </si>
  <si>
    <t>Apr. 30, 2014USD ($)$ / sharesshares</t>
  </si>
  <si>
    <t>Nov. 30, 2014USD ($)$ / shares</t>
  </si>
  <si>
    <t>Dec. 31, 2015USD ($)Vote$ / sharesshares</t>
  </si>
  <si>
    <t>Dec. 31, 2014USD ($)$ / sharesshares</t>
  </si>
  <si>
    <t>May. 31, 2015USD ($)shares</t>
  </si>
  <si>
    <t>Shares authorized at incorporation | shares</t>
  </si>
  <si>
    <t>Common stock, shares authorized | shares</t>
  </si>
  <si>
    <t>Common stock, par value (usd per share) | $ / shares</t>
  </si>
  <si>
    <t>Preferred stock, shares authorized | shares</t>
  </si>
  <si>
    <t>Preferred stock, par value (usd per share) | $ / shares</t>
  </si>
  <si>
    <t>Common stock, number of votes per share | Vote</t>
  </si>
  <si>
    <t>Minimum percent of combined voting power</t>
  </si>
  <si>
    <t>75.00%</t>
  </si>
  <si>
    <t>Minimum percent of shareholders for affirmative vote consent</t>
  </si>
  <si>
    <t>Common stock sold, shares | shares</t>
  </si>
  <si>
    <t>Common stock sold, price (usd per share) | $ / shares</t>
  </si>
  <si>
    <t>Total costs</t>
  </si>
  <si>
    <t>Underwriting discounts and commission</t>
  </si>
  <si>
    <t>Net offering proceeds</t>
  </si>
  <si>
    <t>Offering expenses</t>
  </si>
  <si>
    <t>Maximum aggregate offering price</t>
  </si>
  <si>
    <t>Maximum number of shares to be sold under shelf registration | shares</t>
  </si>
  <si>
    <t>Maximum aggregate offering price under the shelf registration</t>
  </si>
  <si>
    <t>Value of stock issued during the period</t>
  </si>
  <si>
    <t>Proceeds from IPO</t>
  </si>
  <si>
    <t>Estimated offering expenses</t>
  </si>
  <si>
    <t>Over-Allotment Option [Member]</t>
  </si>
  <si>
    <t>Common Stock - Shares Reserved for Future Issuance (Detail) - shares</t>
  </si>
  <si>
    <t>Exercise of common stock warrants</t>
  </si>
  <si>
    <t>Common stock options outstanding</t>
  </si>
  <si>
    <t>Common stock options available for future grant</t>
  </si>
  <si>
    <t>Total common shares reserved for future issuance</t>
  </si>
  <si>
    <t>Stock Compensation Plans - Additional Information (Detail) - USD ($) $ / shares in Units, $ in Thousands</t>
  </si>
  <si>
    <t>Apr. 16, 2015</t>
  </si>
  <si>
    <t>Aggregate number of shares outstanding or available for grant under the plan</t>
  </si>
  <si>
    <t>Number of options exercised prior to vesting</t>
  </si>
  <si>
    <t>Increase to repurchase liability for options exercised prior to vesting</t>
  </si>
  <si>
    <t>Release of repurchase liability for shares vested</t>
  </si>
  <si>
    <t>Weighted-average grant date fair value of stock options granted to employees and directors</t>
  </si>
  <si>
    <t>Discount for lack of marketability</t>
  </si>
  <si>
    <t>6.00%</t>
  </si>
  <si>
    <t>7.00%</t>
  </si>
  <si>
    <t>13.00%</t>
  </si>
  <si>
    <t>9.00%</t>
  </si>
  <si>
    <t>Fair value of per share (usd per share)</t>
  </si>
  <si>
    <t>Exercise price</t>
  </si>
  <si>
    <t>Compensation cost related to unvested stock option awards</t>
  </si>
  <si>
    <t>Remaining weighted-average vesting period</t>
  </si>
  <si>
    <t>2 years 1 month 6 days</t>
  </si>
  <si>
    <t>Non-Employees [Member]</t>
  </si>
  <si>
    <t>2 years 3 months 18 days</t>
  </si>
  <si>
    <t>IPO by April 15, 2014 [Member]</t>
  </si>
  <si>
    <t>2.00%</t>
  </si>
  <si>
    <t>Sale [Member]</t>
  </si>
  <si>
    <t>17.00%</t>
  </si>
  <si>
    <t>20.00%</t>
  </si>
  <si>
    <t>21.00%</t>
  </si>
  <si>
    <t>Private Company [Member]</t>
  </si>
  <si>
    <t>27.00%</t>
  </si>
  <si>
    <t>28.00%</t>
  </si>
  <si>
    <t>IPO by May 15, 2014 [Member]</t>
  </si>
  <si>
    <t>8.00%</t>
  </si>
  <si>
    <t>10.00%</t>
  </si>
  <si>
    <t>Performance-Based Employee Stock Options [Member]</t>
  </si>
  <si>
    <t>Options expiration period</t>
  </si>
  <si>
    <t>10 years</t>
  </si>
  <si>
    <t>Option vesting under Equity Incentive Plans, term</t>
  </si>
  <si>
    <t>Options exercise price, minimum (usd per share)</t>
  </si>
  <si>
    <t>Options exercise price, maximum (usd per share)</t>
  </si>
  <si>
    <t>2014 Plan [Member]</t>
  </si>
  <si>
    <t>Shares of common stock for annual increase in shares available for issuance</t>
  </si>
  <si>
    <t>Percent of outstanding shares of common stock prior to each anniversary</t>
  </si>
  <si>
    <t>3.00%</t>
  </si>
  <si>
    <t>Number of additional shares authorized</t>
  </si>
  <si>
    <t>4 years</t>
  </si>
  <si>
    <t>2014 Plan [Member] | Performance-Based Employee Stock Options [Member]</t>
  </si>
  <si>
    <t>2012 and 2014 Plans [Member]</t>
  </si>
  <si>
    <t>2012 Plan [Member]</t>
  </si>
  <si>
    <t>Common stock exercised</t>
  </si>
  <si>
    <t>Unvested common stock option to repurchase</t>
  </si>
  <si>
    <t>Number of shares vested</t>
  </si>
  <si>
    <t>Stock option repurchase liability</t>
  </si>
  <si>
    <t>Stock Compensation Plans - Summary of Stock Option Activity (Detail) $ / shares in Units, $ in Thousands</t>
  </si>
  <si>
    <t>Dec. 31, 2015USD ($)$ / sharesshares</t>
  </si>
  <si>
    <t>Number of Options (shares)</t>
  </si>
  <si>
    <t>Options, Outstanding, Beginning balance | shares</t>
  </si>
  <si>
    <t>Options, Granted | shares</t>
  </si>
  <si>
    <t>Options, Exercised | shares</t>
  </si>
  <si>
    <t>Options, Forfeited | shares</t>
  </si>
  <si>
    <t>Options, Outstanding, Ending balance | shares</t>
  </si>
  <si>
    <t>Options vested and expected to vest, Ending balance (shares) | shares</t>
  </si>
  <si>
    <t>Options exercisable, Ending balance (shares) | shares</t>
  </si>
  <si>
    <t>Weighted-Average Exercise Price (usd per share)</t>
  </si>
  <si>
    <t>Outstanding, Weighted-Average Exercise Price, Beginning balance | $ / shares</t>
  </si>
  <si>
    <t>Granted, Weighted-Average Exercise Price | $ / shares</t>
  </si>
  <si>
    <t>Exercised, Weighted-Average Exercise Price | $ / shares</t>
  </si>
  <si>
    <t>Forfeited, Weighted-Average Exercise Price | $ / shares</t>
  </si>
  <si>
    <t>Outstanding, Weighted-Average Exercise Price, Ending balance | $ / shares</t>
  </si>
  <si>
    <t>Options vested and expected to vest, Weighted-Average Exercise Price, Ending balance | $ / shares</t>
  </si>
  <si>
    <t>Options exercisable, Weighted-Average Exercise Price, Ending balance | $ / shares</t>
  </si>
  <si>
    <t>Weighted- Average Remaining Contractual Term (Years)</t>
  </si>
  <si>
    <t>Outstanding, Weighted-Average Remaining Contractual Term (Years), Ending balance</t>
  </si>
  <si>
    <t>7 years 8 months 1 day</t>
  </si>
  <si>
    <t>Options vested and expected to vest , Weighted-Average Remaining Contractual Term (Years), Ending balance</t>
  </si>
  <si>
    <t>7 years 7 months 13 days</t>
  </si>
  <si>
    <t>Options exercisable, Weighted-Average Remaining Contractual Term (Years), Ending balance</t>
  </si>
  <si>
    <t>6 years 11 months 19 days</t>
  </si>
  <si>
    <t>Outstanding, Aggregate Intrinsic Value, Ending balance | $</t>
  </si>
  <si>
    <t>Options vested and expected to vest , Aggregate Intrinsic Value, Ending balance | $</t>
  </si>
  <si>
    <t>Options exercisable, Aggregate Intrinsic Value, Ending balance | $</t>
  </si>
  <si>
    <t>Stock Compensation Plans - Schedule of Stock Options (Detail) - USD ($) $ in Thousands</t>
  </si>
  <si>
    <t>Aggregate intrinsic value of options exercised</t>
  </si>
  <si>
    <t>Stock Compensation Plans - Ranges of Underlying Assumptions Used to Determine Fair Value of Stock Options Granted to Employees and Non-Employees (Detail) - $ / shares</t>
  </si>
  <si>
    <t>Range of common stock value (usd per share)</t>
  </si>
  <si>
    <t>Employees and Directors [Member]</t>
  </si>
  <si>
    <t>Risk-free interest rate, minimum</t>
  </si>
  <si>
    <t>1.71%</t>
  </si>
  <si>
    <t>1.53%</t>
  </si>
  <si>
    <t>0.76%</t>
  </si>
  <si>
    <t>Risk-free interest rate, maximum</t>
  </si>
  <si>
    <t>1.85%</t>
  </si>
  <si>
    <t>1.89%</t>
  </si>
  <si>
    <t>1.10%</t>
  </si>
  <si>
    <t>Expected volatility, minimum</t>
  </si>
  <si>
    <t>73.00%</t>
  </si>
  <si>
    <t>80.00%</t>
  </si>
  <si>
    <t>90.00%</t>
  </si>
  <si>
    <t>Expected volatility, maximum</t>
  </si>
  <si>
    <t>92.00%</t>
  </si>
  <si>
    <t>100.00%</t>
  </si>
  <si>
    <t>Employees and Directors [Member] | Minimum [Member]</t>
  </si>
  <si>
    <t>Expected term of options (years)</t>
  </si>
  <si>
    <t>5 years 9 months 18 days</t>
  </si>
  <si>
    <t>6 years</t>
  </si>
  <si>
    <t>Employees and Directors [Member] | Maximum [Member]</t>
  </si>
  <si>
    <t>6 years 2 months 12 days</t>
  </si>
  <si>
    <t>5 years 6 months</t>
  </si>
  <si>
    <t>0.10%</t>
  </si>
  <si>
    <t>0.11%</t>
  </si>
  <si>
    <t>0.13%</t>
  </si>
  <si>
    <t>1.93%</t>
  </si>
  <si>
    <t>1.27%</t>
  </si>
  <si>
    <t>0.86%</t>
  </si>
  <si>
    <t>56.00%</t>
  </si>
  <si>
    <t>94.00%</t>
  </si>
  <si>
    <t>Non-Employees [Member] | Minimum [Member]</t>
  </si>
  <si>
    <t>3 months 18 days</t>
  </si>
  <si>
    <t>1 year</t>
  </si>
  <si>
    <t>Non-Employees [Member] | Maximum [Member]</t>
  </si>
  <si>
    <t>Stock Compensation Plans - Schedule of Stock-based Compensation Expense Valuation Analysis Probability-Weighted Scenarios (Detail)</t>
  </si>
  <si>
    <t>Probability-weighted scenarios, percentage</t>
  </si>
  <si>
    <t>25.00%</t>
  </si>
  <si>
    <t>Sale by September 30, 2015 [Member]</t>
  </si>
  <si>
    <t>15.00%</t>
  </si>
  <si>
    <t>50.00%</t>
  </si>
  <si>
    <t>30.00%</t>
  </si>
  <si>
    <t>Dissolution [Member]</t>
  </si>
  <si>
    <t>65.00%</t>
  </si>
  <si>
    <t>IPO by December 31, 2013 [Member]</t>
  </si>
  <si>
    <t>Sale by December 31, 2013 [Member]</t>
  </si>
  <si>
    <t>IPO by November 15, 2013 [Member]</t>
  </si>
  <si>
    <t>35.00%</t>
  </si>
  <si>
    <t>Sale by November 15, 2013 [Member]</t>
  </si>
  <si>
    <t>Stock Compensation Plans - Schedule of Stock-based Compensation Expense to Employees and Non-Employees (Detail) - USD ($) $ in Thousands</t>
  </si>
  <si>
    <t>Share-based Compensation Arrangement by Share-based Payment Award, Compensation Cost [Line Items]</t>
  </si>
  <si>
    <t>Stock-based compensation expense</t>
  </si>
  <si>
    <t>Research and Development [Member] | Employees and Directors [Member]</t>
  </si>
  <si>
    <t>Research and Development [Member] | Non-Employees [Member]</t>
  </si>
  <si>
    <t>General and Administrative [Member] | Employees and Directors [Member]</t>
  </si>
  <si>
    <t>General and Administrative [Member] | Non-Employees [Member]</t>
  </si>
  <si>
    <t>Income Taxes - Net Loss before Income Tax Based on Jurisdictions (Detail) - USD ($) $ in Thousands</t>
  </si>
  <si>
    <t>United States</t>
  </si>
  <si>
    <t>Foreign</t>
  </si>
  <si>
    <t>Income (Loss) from Continuing Operations before Income Taxes, Extraordinary Items, Noncontrolling Interest, Total</t>
  </si>
  <si>
    <t>Income Taxes - Income Tax Rate Reconciliation (Detail)</t>
  </si>
  <si>
    <t>Federal statutory rate</t>
  </si>
  <si>
    <t>State tax (net of federal benefit)</t>
  </si>
  <si>
    <t>5.80%</t>
  </si>
  <si>
    <t>5.40%</t>
  </si>
  <si>
    <t>5.30%</t>
  </si>
  <si>
    <t>Research and development credits</t>
  </si>
  <si>
    <t>3.80%</t>
  </si>
  <si>
    <t>3.90%</t>
  </si>
  <si>
    <t>Warrants/purchase rights liabilities</t>
  </si>
  <si>
    <t>2.20%</t>
  </si>
  <si>
    <t>(1.60%)</t>
  </si>
  <si>
    <t>Foreign net operating losses</t>
  </si>
  <si>
    <t>(0.20%)</t>
  </si>
  <si>
    <t>(0.40%)</t>
  </si>
  <si>
    <t>(1.20%)</t>
  </si>
  <si>
    <t>382 limited net operating losses and credits</t>
  </si>
  <si>
    <t>(0.00%)</t>
  </si>
  <si>
    <t>(0.60%)</t>
  </si>
  <si>
    <t>Change in valuation allowance</t>
  </si>
  <si>
    <t>(43.30%)</t>
  </si>
  <si>
    <t>(45.10%)</t>
  </si>
  <si>
    <t>(40.00%)</t>
  </si>
  <si>
    <t>(0.30%)</t>
  </si>
  <si>
    <t>(0.90%)</t>
  </si>
  <si>
    <t>(0.80%)</t>
  </si>
  <si>
    <t>Effective tax rate</t>
  </si>
  <si>
    <t>Income Taxes - Deferred Tax Assets (Detail) - USD ($) $ in Thousands</t>
  </si>
  <si>
    <t>Deferred tax assets:</t>
  </si>
  <si>
    <t>Net operating loss carryforwards</t>
  </si>
  <si>
    <t>Research and development tax credits</t>
  </si>
  <si>
    <t>Stock compensation</t>
  </si>
  <si>
    <t>Foreign net operating loss carryforwards</t>
  </si>
  <si>
    <t>Other, net</t>
  </si>
  <si>
    <t>Total deferred tax assets</t>
  </si>
  <si>
    <t>Less valuation allowance</t>
  </si>
  <si>
    <t>Deferred Tax Assets, Net of Valuation Allowance, Total</t>
  </si>
  <si>
    <t>Income Tax - Additional Information (Detail) - USD ($) $ in Thousands</t>
  </si>
  <si>
    <t>Operating Loss Carryforwards [Line Items]</t>
  </si>
  <si>
    <t>Valuation allowance increase</t>
  </si>
  <si>
    <t>Deferred tax assets</t>
  </si>
  <si>
    <t>State Administration of Taxation, China [Member]</t>
  </si>
  <si>
    <t>Federal [Member]</t>
  </si>
  <si>
    <t>Federal [Member] | Research and development Tax Credit Carryforward [Member]</t>
  </si>
  <si>
    <t>Tax credit carry forward</t>
  </si>
  <si>
    <t>State [Member]</t>
  </si>
  <si>
    <t>State [Member] | Research and development Tax Credit Carryforward [Member]</t>
  </si>
  <si>
    <t>Federal and State [Member]</t>
  </si>
  <si>
    <t>Net operating loss carryforwards related to excess tax deductions for stock compensation</t>
  </si>
  <si>
    <t>Change in ownership, as defined in Section 382 [Member]</t>
  </si>
  <si>
    <t>Change in ownership, as defined in Section 382 [Member] | Federal [Member]</t>
  </si>
  <si>
    <t>Change in ownership, as defined in Section 382 [Member] | Federal [Member] | Research and development Tax Credit Carryforward [Member]</t>
  </si>
  <si>
    <t>Change in ownership, as defined in Section 382 [Member] | State [Member]</t>
  </si>
  <si>
    <t>Change in ownership, as defined in Section 382 [Member] | State [Member] | Research and development Tax Credit Carryforward [Member]</t>
  </si>
  <si>
    <t>Income Taxes - Unrecognized Tax Benefit (Detail) - USD ($) $ in Thousands</t>
  </si>
  <si>
    <t>Reconciliation of Unrecognized Tax Benefits, Excluding Amounts Pertaining to Examined Tax Returns [Roll Forward]</t>
  </si>
  <si>
    <t>Balance at beginning of year</t>
  </si>
  <si>
    <t>Additions based on tax positions related to the current year</t>
  </si>
  <si>
    <t>Changes for prior period tax positions</t>
  </si>
  <si>
    <t>Balance at end of year</t>
  </si>
  <si>
    <t>Related Party Transactions - Additional Information (Detail) - Director [Member] $ in Thousands</t>
  </si>
  <si>
    <t>Dec. 31, 2013USD ($)director</t>
  </si>
  <si>
    <t>Related Party Transaction [Line Items]</t>
  </si>
  <si>
    <t>Number of related parties no longer providing services | director</t>
  </si>
  <si>
    <t>Chairmans Fee [Member]</t>
  </si>
  <si>
    <t>Related party transaction, expense</t>
  </si>
  <si>
    <t>Service Fees [Member]</t>
  </si>
  <si>
    <t>Reduction in Staff (Details) - Staff Reduction Plan [Member]</t>
  </si>
  <si>
    <t>4 Months Ended</t>
  </si>
  <si>
    <t>Restructuring Cost and Reserve [Line Items]</t>
  </si>
  <si>
    <t>Workforce reduction percent</t>
  </si>
  <si>
    <t>Employee Severance [Member]</t>
  </si>
  <si>
    <t>Restructuring costs</t>
  </si>
  <si>
    <t>Severance benefits paid</t>
  </si>
  <si>
    <t>Employee Severance [Member] | Extension of Post-termination Option Exercise Period Expense [Member]</t>
  </si>
  <si>
    <t>Employee Severance [Member] | Research and Development [Member]</t>
  </si>
  <si>
    <t>Employee Severance [Member] | General and Administrative [Member]</t>
  </si>
  <si>
    <t>Selected Quarterly Data - Summarized Quarterly Information (Detail) - USD ($) $ / shares in Units, $ in Thousands</t>
  </si>
  <si>
    <t>3 Months Ended</t>
  </si>
  <si>
    <t>Sep. 30, 2014</t>
  </si>
  <si>
    <t>Jun. 30, 2014</t>
  </si>
  <si>
    <t>Operating expenses</t>
  </si>
  <si>
    <t>Basic and diluted net loss per share attributable to common stockholders (usd per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280776</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30474283</v>
      </c>
    </row>
    <row spans="1:4" r="18">
      <c s="4" r="A18" t="s">
        <v>30</v>
      </c>
      <c s="7" r="D18" t="n">
        <v>3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7</v>
      </c>
      <c s="2" r="B1" t="s">
        <v>1</v>
      </c>
    </row>
    <row spans="1:2" r="2">
      <c s="2" r="B2" t="s">
        <v>2</v>
      </c>
    </row>
    <row spans="1:2" r="3">
      <c s="3" r="A3" t="s">
        <v>175</v>
      </c>
    </row>
    <row spans="1:2" r="4">
      <c s="4" r="A4" t="s">
        <v>177</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83416</v>
      </c>
      <c s="8" r="C3" t="n">
        <v>102238</v>
      </c>
    </row>
    <row spans="1:3" r="4">
      <c s="4" r="A4" t="s">
        <v>35</v>
      </c>
      <c s="6" r="B4" t="n">
        <v>533</v>
      </c>
      <c s="6" r="C4" t="n">
        <v>1592</v>
      </c>
    </row>
    <row spans="1:3" r="5">
      <c s="4" r="A5" t="s">
        <v>36</v>
      </c>
      <c s="6" r="B5" t="n">
        <v>1139</v>
      </c>
      <c s="6" r="C5" t="n">
        <v>986</v>
      </c>
    </row>
    <row spans="1:3" r="6">
      <c s="4" r="A6" t="s">
        <v>37</v>
      </c>
      <c s="6" r="B6" t="n">
        <v>85088</v>
      </c>
      <c s="6" r="C6" t="n">
        <v>104816</v>
      </c>
    </row>
    <row spans="1:3" r="7">
      <c s="4" r="A7" t="s">
        <v>38</v>
      </c>
      <c s="6" r="B7" t="n">
        <v>3809</v>
      </c>
      <c s="6" r="C7" t="n">
        <v>3068</v>
      </c>
    </row>
    <row spans="1:3" r="8">
      <c s="4" r="A8" t="s">
        <v>39</v>
      </c>
      <c s="6" r="B8" t="n">
        <v>184</v>
      </c>
      <c s="6" r="C8" t="n">
        <v>198</v>
      </c>
    </row>
    <row spans="1:3" r="9">
      <c s="4" r="A9" t="s">
        <v>40</v>
      </c>
      <c s="6" r="B9" t="n">
        <v>89081</v>
      </c>
      <c s="6" r="C9" t="n">
        <v>108082</v>
      </c>
    </row>
    <row spans="1:3" r="10">
      <c s="3" r="A10" t="s">
        <v>41</v>
      </c>
    </row>
    <row spans="1:3" r="11">
      <c s="4" r="A11" t="s">
        <v>42</v>
      </c>
      <c s="6" r="B11" t="n">
        <v>1221</v>
      </c>
      <c s="6" r="C11" t="n">
        <v>1153</v>
      </c>
    </row>
    <row spans="1:3" r="12">
      <c s="4" r="A12" t="s">
        <v>43</v>
      </c>
      <c s="6" r="B12" t="n">
        <v>5271</v>
      </c>
      <c s="6" r="C12" t="n">
        <v>8875</v>
      </c>
    </row>
    <row spans="1:3" r="13">
      <c s="4" r="A13" t="s">
        <v>44</v>
      </c>
      <c s="6" r="B13" t="n">
        <v>163</v>
      </c>
      <c s="6" r="C13" t="n">
        <v>250</v>
      </c>
    </row>
    <row spans="1:3" r="14">
      <c s="4" r="A14" t="s">
        <v>45</v>
      </c>
      <c s="6" r="B14" t="n">
        <v>6655</v>
      </c>
      <c s="6" r="C14" t="n">
        <v>10278</v>
      </c>
    </row>
    <row spans="1:3" r="15">
      <c s="4" r="A15" t="s">
        <v>46</v>
      </c>
      <c s="8" r="B15" t="n">
        <v>101</v>
      </c>
      <c s="8" r="C15" t="n">
        <v>241</v>
      </c>
    </row>
    <row spans="1:3" r="16">
      <c s="4" r="A16" t="s">
        <v>47</v>
      </c>
      <c s="4" r="B16" t="s">
        <v>48</v>
      </c>
      <c s="4" r="C16" t="s">
        <v>48</v>
      </c>
    </row>
    <row spans="1:3" r="17">
      <c s="3" r="A17" t="s">
        <v>49</v>
      </c>
    </row>
    <row spans="1:3" r="18">
      <c s="4" r="A18" t="s">
        <v>50</v>
      </c>
      <c s="8" r="B18" t="n">
        <v>0</v>
      </c>
      <c s="8" r="C18" t="n">
        <v>0</v>
      </c>
    </row>
    <row spans="1:3" r="19">
      <c s="4" r="A19" t="s">
        <v>51</v>
      </c>
      <c s="6" r="B19" t="n">
        <v>3</v>
      </c>
      <c s="6" r="C19" t="n">
        <v>2</v>
      </c>
    </row>
    <row spans="1:3" r="20">
      <c s="4" r="A20" t="s">
        <v>52</v>
      </c>
      <c s="6" r="B20" t="n">
        <v>285098</v>
      </c>
      <c s="6" r="C20" t="n">
        <v>248305</v>
      </c>
    </row>
    <row spans="1:3" r="21">
      <c s="4" r="A21" t="s">
        <v>53</v>
      </c>
      <c s="6" r="B21" t="n">
        <v>80</v>
      </c>
      <c s="6" r="C21" t="n">
        <v>89</v>
      </c>
    </row>
    <row spans="1:3" r="22">
      <c s="4" r="A22" t="s">
        <v>54</v>
      </c>
      <c s="6" r="B22" t="n">
        <v>-202856</v>
      </c>
      <c s="6" r="C22" t="n">
        <v>-150833</v>
      </c>
    </row>
    <row spans="1:3" r="23">
      <c s="4" r="A23" t="s">
        <v>55</v>
      </c>
      <c s="6" r="B23" t="n">
        <v>82325</v>
      </c>
      <c s="6" r="C23" t="n">
        <v>97563</v>
      </c>
    </row>
    <row spans="1:3" r="24">
      <c s="4" r="A24" t="s">
        <v>56</v>
      </c>
      <c s="8" r="B24" t="n">
        <v>89081</v>
      </c>
      <c s="8" r="C24" t="n">
        <v>108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61</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row spans="1:2" r="9">
      <c s="4" r="A9" t="s">
        <v>205</v>
      </c>
      <c s="4" r="B9" t="s">
        <v>206</v>
      </c>
    </row>
    <row spans="1:2" r="10">
      <c s="4" r="A10" t="s">
        <v>207</v>
      </c>
      <c s="4" r="B10" t="s">
        <v>208</v>
      </c>
    </row>
    <row spans="1:2" r="11">
      <c s="4" r="A11" t="s">
        <v>209</v>
      </c>
      <c s="4" r="B11" t="s">
        <v>210</v>
      </c>
    </row>
    <row spans="1:2" r="12">
      <c s="4" r="A12" t="s">
        <v>211</v>
      </c>
      <c s="4" r="B12" t="s">
        <v>212</v>
      </c>
    </row>
    <row spans="1:2" r="13">
      <c s="4" r="A13" t="s">
        <v>213</v>
      </c>
      <c s="4" r="B13" t="s">
        <v>214</v>
      </c>
    </row>
    <row spans="1:2" r="14">
      <c s="4" r="A14" t="s">
        <v>215</v>
      </c>
      <c s="4" r="B14" t="s">
        <v>216</v>
      </c>
    </row>
    <row spans="1:2" r="15">
      <c s="4" r="A15" t="s">
        <v>217</v>
      </c>
      <c s="4" r="B15" t="s">
        <v>218</v>
      </c>
    </row>
    <row spans="1:2" r="16">
      <c s="4" r="A16" t="s">
        <v>219</v>
      </c>
      <c s="4" r="B16" t="s">
        <v>220</v>
      </c>
    </row>
    <row spans="1:2" r="17">
      <c s="4" r="A17" t="s">
        <v>182</v>
      </c>
      <c s="4" r="B17" t="s">
        <v>221</v>
      </c>
    </row>
    <row spans="1:2" r="18">
      <c s="4" r="A18" t="s">
        <v>222</v>
      </c>
      <c s="4" r="B18" t="s">
        <v>223</v>
      </c>
    </row>
    <row spans="1:2" r="19">
      <c s="4" r="A19" t="s">
        <v>224</v>
      </c>
      <c s="4" r="B19"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61</v>
      </c>
    </row>
    <row spans="1:2" r="4">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66</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69</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72</v>
      </c>
    </row>
    <row spans="1:2" r="4">
      <c s="4" r="A4" t="s">
        <v>240</v>
      </c>
      <c s="4" r="B4" t="s">
        <v>241</v>
      </c>
    </row>
    <row spans="1:2" r="5">
      <c s="4" r="A5" t="s">
        <v>242</v>
      </c>
      <c s="4" r="B5" t="s">
        <v>243</v>
      </c>
    </row>
    <row spans="1:2" r="6">
      <c s="4" r="A6" t="s">
        <v>244</v>
      </c>
      <c s="4" r="B6"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46</v>
      </c>
      <c s="2" r="B1" t="s">
        <v>1</v>
      </c>
    </row>
    <row spans="1:2" r="2">
      <c s="2" r="B2" t="s">
        <v>2</v>
      </c>
    </row>
    <row spans="1:2" r="3">
      <c s="3" r="A3" t="s">
        <v>175</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1</v>
      </c>
      <c s="2" r="B1" t="s">
        <v>1</v>
      </c>
    </row>
    <row spans="1:2" r="2">
      <c s="2" r="B2" t="s">
        <v>2</v>
      </c>
    </row>
    <row spans="1:2" r="3">
      <c s="3" r="A3" t="s">
        <v>175</v>
      </c>
    </row>
    <row spans="1:2" r="4">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80</v>
      </c>
    </row>
    <row spans="1:2" r="4">
      <c s="4" r="A4" t="s">
        <v>255</v>
      </c>
      <c s="4" r="B4" t="s">
        <v>256</v>
      </c>
    </row>
    <row spans="1:2" r="5">
      <c s="4" r="A5" t="s">
        <v>257</v>
      </c>
      <c s="4" r="B5" t="s">
        <v>258</v>
      </c>
    </row>
    <row spans="1:2" r="6">
      <c s="4" r="A6" t="s">
        <v>259</v>
      </c>
      <c s="4" r="B6" t="s">
        <v>260</v>
      </c>
    </row>
    <row spans="1:2" r="7">
      <c s="4" r="A7" t="s">
        <v>261</v>
      </c>
      <c s="4" r="B7" t="s">
        <v>262</v>
      </c>
    </row>
    <row spans="1:2" r="8">
      <c s="4" r="A8" t="s">
        <v>263</v>
      </c>
      <c s="4" r="B8"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265</v>
      </c>
      <c s="2" r="B1" t="s">
        <v>1</v>
      </c>
    </row>
    <row spans="1:2" r="2">
      <c s="2" r="B2" t="s">
        <v>2</v>
      </c>
    </row>
    <row spans="1:2" r="3">
      <c s="3" r="A3" t="s">
        <v>183</v>
      </c>
    </row>
    <row spans="1:2" r="4">
      <c s="4" r="A4" t="s">
        <v>266</v>
      </c>
      <c s="4" r="B4" t="s">
        <v>267</v>
      </c>
    </row>
    <row spans="1:2" r="5">
      <c s="4" r="A5" t="s">
        <v>268</v>
      </c>
      <c s="4" r="B5" t="s">
        <v>269</v>
      </c>
    </row>
    <row spans="1:2" r="6">
      <c s="4" r="A6" t="s">
        <v>270</v>
      </c>
      <c s="4" r="B6" t="s">
        <v>271</v>
      </c>
    </row>
    <row spans="1:2" r="7">
      <c s="4" r="A7" t="s">
        <v>272</v>
      </c>
      <c s="4" r="B7"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4</v>
      </c>
      <c s="2" r="B1" t="s">
        <v>1</v>
      </c>
    </row>
    <row spans="1:2" r="2">
      <c s="2" r="B2" t="s">
        <v>2</v>
      </c>
    </row>
    <row spans="1:2" r="3">
      <c s="3" r="A3" t="s">
        <v>192</v>
      </c>
    </row>
    <row spans="1:2" r="4">
      <c s="4" r="A4" t="s">
        <v>275</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7</v>
      </c>
      <c s="2" r="B1" t="s">
        <v>2</v>
      </c>
      <c s="2" r="C1" t="s">
        <v>32</v>
      </c>
    </row>
    <row spans="1:3" r="2">
      <c s="3" r="A2" t="s">
        <v>58</v>
      </c>
    </row>
    <row spans="1:3" r="3">
      <c s="4" r="A3" t="s">
        <v>59</v>
      </c>
      <c s="9" r="B3" t="n">
        <v>0.0001</v>
      </c>
      <c s="9" r="C3" t="n">
        <v>0.0001</v>
      </c>
    </row>
    <row spans="1:3" r="4">
      <c s="4" r="A4" t="s">
        <v>60</v>
      </c>
      <c s="6" r="B4" t="n">
        <v>20000000</v>
      </c>
      <c s="6" r="C4" t="n">
        <v>20000000</v>
      </c>
    </row>
    <row spans="1:3" r="5">
      <c s="4" r="A5" t="s">
        <v>61</v>
      </c>
      <c s="6" r="B5" t="n">
        <v>0</v>
      </c>
      <c s="6" r="C5" t="n">
        <v>0</v>
      </c>
    </row>
    <row spans="1:3" r="6">
      <c s="4" r="A6" t="s">
        <v>62</v>
      </c>
      <c s="6" r="B6" t="n">
        <v>0</v>
      </c>
      <c s="6" r="C6" t="n">
        <v>0</v>
      </c>
    </row>
    <row spans="1:3" r="7">
      <c s="4" r="A7" t="s">
        <v>63</v>
      </c>
      <c s="9" r="B7" t="n">
        <v>0.0001</v>
      </c>
      <c s="9" r="C7" t="n">
        <v>0.0001</v>
      </c>
    </row>
    <row spans="1:3" r="8">
      <c s="4" r="A8" t="s">
        <v>64</v>
      </c>
      <c s="6" r="B8" t="n">
        <v>130000000</v>
      </c>
      <c s="6" r="C8" t="n">
        <v>130000000</v>
      </c>
    </row>
    <row spans="1:3" r="9">
      <c s="4" r="A9" t="s">
        <v>65</v>
      </c>
      <c s="6" r="B9" t="n">
        <v>30473083</v>
      </c>
      <c s="6" r="C9" t="n">
        <v>23982786</v>
      </c>
    </row>
    <row spans="1:3" r="10">
      <c s="4" r="A10" t="s">
        <v>66</v>
      </c>
      <c s="6" r="B10" t="n">
        <v>30473083</v>
      </c>
      <c s="6" r="C10" t="n">
        <v>239827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277</v>
      </c>
      <c s="2" r="B1" t="s">
        <v>278</v>
      </c>
      <c s="2" r="C1" t="s">
        <v>1</v>
      </c>
    </row>
    <row spans="1:5" r="2">
      <c s="2" r="B2" t="s">
        <v>279</v>
      </c>
      <c s="2" r="C2" t="s">
        <v>2</v>
      </c>
      <c s="2" r="D2" t="s">
        <v>32</v>
      </c>
      <c s="2" r="E2" t="s">
        <v>68</v>
      </c>
    </row>
    <row spans="1:5" r="3">
      <c s="3" r="A3" t="s">
        <v>161</v>
      </c>
    </row>
    <row spans="1:5" r="4">
      <c s="4" r="A4" t="s">
        <v>280</v>
      </c>
      <c s="4" r="C4" t="s">
        <v>281</v>
      </c>
    </row>
    <row spans="1:5" r="5">
      <c s="3" r="A5" t="s">
        <v>282</v>
      </c>
    </row>
    <row spans="1:5" r="6">
      <c s="4" r="A6" t="s">
        <v>283</v>
      </c>
      <c s="4" r="B6" t="s">
        <v>284</v>
      </c>
      <c s="4" r="C6" t="s">
        <v>284</v>
      </c>
      <c s="4" r="D6" t="s">
        <v>284</v>
      </c>
      <c s="4" r="E6" t="s">
        <v>284</v>
      </c>
    </row>
    <row spans="1:5" r="7">
      <c s="4" r="A7" t="s">
        <v>285</v>
      </c>
    </row>
    <row spans="1:5" r="8">
      <c s="3" r="A8" t="s">
        <v>282</v>
      </c>
    </row>
    <row spans="1:5" r="9">
      <c s="4" r="A9" t="s">
        <v>286</v>
      </c>
      <c s="6" r="C9" t="n">
        <v>11512</v>
      </c>
      <c s="6" r="D9" t="n">
        <v>24444</v>
      </c>
    </row>
    <row spans="1:5" r="10">
      <c s="4" r="A10" t="s">
        <v>287</v>
      </c>
    </row>
    <row spans="1:5" r="11">
      <c s="3" r="A11" t="s">
        <v>282</v>
      </c>
    </row>
    <row spans="1:5" r="12">
      <c s="4" r="A12" t="s">
        <v>288</v>
      </c>
      <c s="4" r="C12" t="s">
        <v>289</v>
      </c>
    </row>
    <row spans="1:5" r="13">
      <c s="4" r="A13" t="s">
        <v>290</v>
      </c>
    </row>
    <row spans="1:5" r="14">
      <c s="3" r="A14" t="s">
        <v>282</v>
      </c>
    </row>
    <row spans="1:5" r="15">
      <c s="4" r="A15" t="s">
        <v>288</v>
      </c>
      <c s="4" r="C15" t="s">
        <v>291</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2</v>
      </c>
      <c s="2" r="B1" t="s">
        <v>1</v>
      </c>
    </row>
    <row spans="1:4" r="2">
      <c s="2" r="B2" t="s">
        <v>2</v>
      </c>
      <c s="2" r="C2" t="s">
        <v>32</v>
      </c>
      <c s="2" r="D2" t="s">
        <v>68</v>
      </c>
    </row>
    <row spans="1:4" r="3">
      <c s="4" r="A3" t="s">
        <v>293</v>
      </c>
    </row>
    <row spans="1:4" r="4">
      <c s="3" r="A4" t="s">
        <v>294</v>
      </c>
    </row>
    <row spans="1:4" r="5">
      <c s="4" r="A5" t="s">
        <v>295</v>
      </c>
      <c s="6" r="B5" t="n">
        <v>0</v>
      </c>
      <c s="6" r="C5" t="n">
        <v>0</v>
      </c>
      <c s="6" r="D5" t="n">
        <v>13713407</v>
      </c>
    </row>
    <row spans="1:4" r="6">
      <c s="4" r="A6" t="s">
        <v>296</v>
      </c>
    </row>
    <row spans="1:4" r="7">
      <c s="3" r="A7" t="s">
        <v>294</v>
      </c>
    </row>
    <row spans="1:4" r="8">
      <c s="4" r="A8" t="s">
        <v>295</v>
      </c>
      <c s="6" r="B8" t="n">
        <v>3716520</v>
      </c>
      <c s="6" r="C8" t="n">
        <v>3210693</v>
      </c>
      <c s="6" r="D8" t="n">
        <v>3098573</v>
      </c>
    </row>
    <row spans="1:4" r="9">
      <c s="4" r="A9" t="s">
        <v>297</v>
      </c>
    </row>
    <row spans="1:4" r="10">
      <c s="3" r="A10" t="s">
        <v>294</v>
      </c>
    </row>
    <row spans="1:4" r="11">
      <c s="4" r="A11" t="s">
        <v>295</v>
      </c>
      <c s="6" r="B11" t="n">
        <v>250646</v>
      </c>
      <c s="6" r="C11" t="n">
        <v>250646</v>
      </c>
      <c s="6" r="D11" t="n">
        <v>25064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32</v>
      </c>
    </row>
    <row spans="1:3" r="2">
      <c s="3" r="A2" t="s">
        <v>299</v>
      </c>
    </row>
    <row spans="1:3" r="3">
      <c s="4" r="A3" t="s">
        <v>300</v>
      </c>
      <c s="8" r="B3" t="n">
        <v>11869</v>
      </c>
      <c s="8" r="C3" t="n">
        <v>9846</v>
      </c>
    </row>
    <row spans="1:3" r="4">
      <c s="4" r="A4" t="s">
        <v>301</v>
      </c>
      <c s="6" r="B4" t="n">
        <v>-8060</v>
      </c>
      <c s="6" r="C4" t="n">
        <v>-6778</v>
      </c>
    </row>
    <row spans="1:3" r="5">
      <c s="4" r="A5" t="s">
        <v>38</v>
      </c>
      <c s="6" r="B5" t="n">
        <v>3809</v>
      </c>
      <c s="6" r="C5" t="n">
        <v>3068</v>
      </c>
    </row>
    <row spans="1:3" r="6">
      <c s="4" r="A6" t="s">
        <v>302</v>
      </c>
    </row>
    <row spans="1:3" r="7">
      <c s="3" r="A7" t="s">
        <v>299</v>
      </c>
    </row>
    <row spans="1:3" r="8">
      <c s="4" r="A8" t="s">
        <v>300</v>
      </c>
      <c s="6" r="B8" t="n">
        <v>7040</v>
      </c>
      <c s="6" r="C8" t="n">
        <v>5292</v>
      </c>
    </row>
    <row spans="1:3" r="9">
      <c s="4" r="A9" t="s">
        <v>303</v>
      </c>
    </row>
    <row spans="1:3" r="10">
      <c s="3" r="A10" t="s">
        <v>299</v>
      </c>
    </row>
    <row spans="1:3" r="11">
      <c s="4" r="A11" t="s">
        <v>300</v>
      </c>
      <c s="6" r="B11" t="n">
        <v>135</v>
      </c>
      <c s="6" r="C11" t="n">
        <v>113</v>
      </c>
    </row>
    <row spans="1:3" r="12">
      <c s="4" r="A12" t="s">
        <v>304</v>
      </c>
    </row>
    <row spans="1:3" r="13">
      <c s="3" r="A13" t="s">
        <v>299</v>
      </c>
    </row>
    <row spans="1:3" r="14">
      <c s="4" r="A14" t="s">
        <v>300</v>
      </c>
      <c s="6" r="B14" t="n">
        <v>129</v>
      </c>
      <c s="6" r="C14" t="n">
        <v>152</v>
      </c>
    </row>
    <row spans="1:3" r="15">
      <c s="4" r="A15" t="s">
        <v>305</v>
      </c>
    </row>
    <row spans="1:3" r="16">
      <c s="3" r="A16" t="s">
        <v>299</v>
      </c>
    </row>
    <row spans="1:3" r="17">
      <c s="4" r="A17" t="s">
        <v>300</v>
      </c>
      <c s="6" r="B17" t="n">
        <v>4441</v>
      </c>
      <c s="6" r="C17" t="n">
        <v>3367</v>
      </c>
    </row>
    <row spans="1:3" r="18">
      <c s="4" r="A18" t="s">
        <v>306</v>
      </c>
    </row>
    <row spans="1:3" r="19">
      <c s="3" r="A19" t="s">
        <v>299</v>
      </c>
    </row>
    <row spans="1:3" r="20">
      <c s="4" r="A20" t="s">
        <v>300</v>
      </c>
      <c s="8" r="B20" t="n">
        <v>124</v>
      </c>
      <c s="8" r="C20" t="n">
        <v>9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07</v>
      </c>
      <c s="2" r="B1" t="s">
        <v>1</v>
      </c>
    </row>
    <row spans="1:4" r="2">
      <c s="2" r="B2" t="s">
        <v>2</v>
      </c>
      <c s="2" r="C2" t="s">
        <v>32</v>
      </c>
      <c s="2" r="D2" t="s">
        <v>68</v>
      </c>
    </row>
    <row spans="1:4" r="3">
      <c s="3" r="A3" t="s">
        <v>166</v>
      </c>
    </row>
    <row spans="1:4" r="4">
      <c s="4" r="A4" t="s">
        <v>308</v>
      </c>
      <c s="8" r="B4" t="n">
        <v>1300</v>
      </c>
      <c s="8" r="C4" t="n">
        <v>1100</v>
      </c>
      <c s="8" r="D4" t="n">
        <v>851</v>
      </c>
    </row>
    <row spans="1:4" r="5">
      <c s="4" r="A5" t="s">
        <v>309</v>
      </c>
      <c s="8" r="B5" t="n">
        <v>75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v>
      </c>
      <c s="2" r="C1" t="s">
        <v>32</v>
      </c>
    </row>
    <row spans="1:3" r="2">
      <c s="3" r="A2" t="s">
        <v>166</v>
      </c>
    </row>
    <row spans="1:3" r="3">
      <c s="4" r="A3" t="s">
        <v>311</v>
      </c>
      <c s="8" r="B3" t="n">
        <v>2675</v>
      </c>
      <c s="8" r="C3" t="n">
        <v>6072</v>
      </c>
    </row>
    <row spans="1:3" r="4">
      <c s="4" r="A4" t="s">
        <v>312</v>
      </c>
      <c s="6" r="B4" t="n">
        <v>2165</v>
      </c>
      <c s="6" r="C4" t="n">
        <v>2554</v>
      </c>
    </row>
    <row spans="1:3" r="5">
      <c s="4" r="A5" t="s">
        <v>313</v>
      </c>
      <c s="6" r="B5" t="n">
        <v>431</v>
      </c>
      <c s="6" r="C5" t="n">
        <v>249</v>
      </c>
    </row>
    <row spans="1:3" r="6">
      <c s="4" r="A6" t="s">
        <v>91</v>
      </c>
      <c s="8" r="B6" t="n">
        <v>5271</v>
      </c>
      <c s="8" r="C6" t="n">
        <v>88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14</v>
      </c>
      <c s="2" r="B1" t="s">
        <v>315</v>
      </c>
    </row>
    <row spans="1:2" r="2">
      <c s="3" r="A2" t="s">
        <v>169</v>
      </c>
    </row>
    <row spans="1:2" r="3">
      <c s="4" r="A3" t="s">
        <v>91</v>
      </c>
      <c s="8" r="B3" t="n">
        <v>1380</v>
      </c>
    </row>
    <row spans="1:2" r="4">
      <c s="6" r="A4" t="n">
        <v>2016</v>
      </c>
      <c s="6" r="B4" t="n">
        <v>889</v>
      </c>
    </row>
    <row spans="1:2" r="5">
      <c s="6" r="A5" t="n">
        <v>2017</v>
      </c>
      <c s="6" r="B5" t="n">
        <v>491</v>
      </c>
    </row>
    <row spans="1:2" r="6">
      <c s="6" r="A6" t="n">
        <v>2018</v>
      </c>
      <c s="6" r="B6" t="n">
        <v>0</v>
      </c>
    </row>
    <row spans="1:2" r="7">
      <c s="6" r="A7" t="n">
        <v>2019</v>
      </c>
      <c s="6" r="B7" t="n">
        <v>0</v>
      </c>
    </row>
    <row spans="1:2" r="8">
      <c s="6" r="A8" t="n">
        <v>2020</v>
      </c>
      <c s="8" r="B8"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35"/>
    <col customWidth="1" max="3" min="3" width="21"/>
    <col customWidth="1" max="4" min="4" width="21"/>
  </cols>
  <sheetData>
    <row spans="1:4" r="1">
      <c s="1" r="A1" t="s">
        <v>316</v>
      </c>
      <c s="2" r="B1" t="s">
        <v>1</v>
      </c>
    </row>
    <row spans="1:4" r="2">
      <c s="2" r="B2" t="s">
        <v>317</v>
      </c>
      <c s="2" r="C2" t="s">
        <v>318</v>
      </c>
      <c s="2" r="D2" t="s">
        <v>319</v>
      </c>
    </row>
    <row spans="1:4" r="3">
      <c s="3" r="A3" t="s">
        <v>320</v>
      </c>
    </row>
    <row spans="1:4" r="4">
      <c s="4" r="A4" t="s">
        <v>321</v>
      </c>
      <c s="8" r="B4" t="n">
        <v>862000</v>
      </c>
      <c s="8" r="C4" t="n">
        <v>835000</v>
      </c>
      <c s="8" r="D4" t="n">
        <v>659000</v>
      </c>
    </row>
    <row spans="1:4" r="5">
      <c s="4" r="A5" t="s">
        <v>322</v>
      </c>
      <c s="6" r="B5" t="n">
        <v>140000</v>
      </c>
      <c s="6" r="C5" t="n">
        <v>126000</v>
      </c>
    </row>
    <row spans="1:4" r="6">
      <c s="4" r="A6" t="s">
        <v>46</v>
      </c>
      <c s="6" r="B6" t="n">
        <v>101000</v>
      </c>
      <c s="6" r="C6" t="n">
        <v>241000</v>
      </c>
    </row>
    <row spans="1:4" r="7">
      <c s="4" r="A7" t="s">
        <v>323</v>
      </c>
      <c s="6" r="B7" t="n">
        <v>621000</v>
      </c>
    </row>
    <row spans="1:4" r="8">
      <c s="4" r="A8" t="s">
        <v>324</v>
      </c>
      <c s="6" r="B8" t="n">
        <v>1200000</v>
      </c>
      <c s="6" r="C8" t="n">
        <v>1200000</v>
      </c>
      <c s="6" r="D8" t="n">
        <v>724000</v>
      </c>
    </row>
    <row spans="1:4" r="9">
      <c s="4" r="A9" t="s">
        <v>325</v>
      </c>
      <c s="8" r="B9" t="n">
        <v>97000</v>
      </c>
      <c s="8" r="C9" t="n">
        <v>105000</v>
      </c>
      <c s="8" r="D9" t="n">
        <v>131000</v>
      </c>
    </row>
    <row spans="1:4" r="10">
      <c s="4" r="A10" t="s">
        <v>326</v>
      </c>
      <c s="6" r="B10" t="n">
        <v>3</v>
      </c>
    </row>
    <row spans="1:4" r="11">
      <c s="4" r="A11" t="s">
        <v>327</v>
      </c>
    </row>
    <row spans="1:4" r="12">
      <c s="3" r="A12" t="s">
        <v>320</v>
      </c>
    </row>
    <row spans="1:4" r="13">
      <c s="4" r="A13" t="s">
        <v>323</v>
      </c>
      <c s="8" r="B13" t="n">
        <v>225000</v>
      </c>
    </row>
    <row spans="1:4" r="14">
      <c s="4" r="A14" t="s">
        <v>328</v>
      </c>
    </row>
    <row spans="1:4" r="15">
      <c s="3" r="A15" t="s">
        <v>320</v>
      </c>
    </row>
    <row spans="1:4" r="16">
      <c s="4" r="A16" t="s">
        <v>323</v>
      </c>
      <c s="6" r="B16" t="n">
        <v>114000</v>
      </c>
    </row>
    <row spans="1:4" r="17">
      <c s="4" r="A17" t="s">
        <v>329</v>
      </c>
    </row>
    <row spans="1:4" r="18">
      <c s="3" r="A18" t="s">
        <v>320</v>
      </c>
    </row>
    <row spans="1:4" r="19">
      <c s="4" r="A19" t="s">
        <v>323</v>
      </c>
      <c s="8" r="B19" t="n">
        <v>282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30</v>
      </c>
      <c s="2" r="B1" t="s">
        <v>315</v>
      </c>
    </row>
    <row spans="1:2" r="2">
      <c s="3" r="A2" t="s">
        <v>169</v>
      </c>
    </row>
    <row spans="1:2" r="3">
      <c s="4" r="A3" t="s">
        <v>91</v>
      </c>
      <c s="8" r="B3" t="n">
        <v>621</v>
      </c>
    </row>
    <row spans="1:2" r="4">
      <c s="4" r="A4" t="s">
        <v>331</v>
      </c>
      <c s="6" r="B4" t="n">
        <v>621</v>
      </c>
    </row>
    <row spans="1:2" r="5">
      <c s="4" r="A5" t="s">
        <v>332</v>
      </c>
      <c s="6" r="B5" t="n">
        <v>0</v>
      </c>
    </row>
    <row spans="1:2" r="6">
      <c s="4" r="A6" t="s">
        <v>333</v>
      </c>
      <c s="6" r="B6" t="n">
        <v>0</v>
      </c>
    </row>
    <row spans="1:2" r="7">
      <c s="4" r="A7" t="s">
        <v>334</v>
      </c>
      <c s="8" r="B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2</v>
      </c>
      <c s="2" r="C1" t="s">
        <v>32</v>
      </c>
    </row>
    <row spans="1:3" r="2">
      <c s="3" r="A2" t="s">
        <v>336</v>
      </c>
    </row>
    <row spans="1:3" r="3">
      <c s="4" r="A3" t="s">
        <v>336</v>
      </c>
      <c s="8" r="B3" t="n">
        <v>80078</v>
      </c>
      <c s="8" r="C3" t="n">
        <v>101592</v>
      </c>
    </row>
    <row spans="1:3" r="4">
      <c s="4" r="A4" t="s">
        <v>337</v>
      </c>
    </row>
    <row spans="1:3" r="5">
      <c s="3" r="A5" t="s">
        <v>336</v>
      </c>
    </row>
    <row spans="1:3" r="6">
      <c s="4" r="A6" t="s">
        <v>336</v>
      </c>
      <c s="6" r="B6" t="n">
        <v>80078</v>
      </c>
      <c s="6" r="C6" t="n">
        <v>101592</v>
      </c>
    </row>
    <row spans="1:3" r="7">
      <c s="4" r="A7" t="s">
        <v>338</v>
      </c>
    </row>
    <row spans="1:3" r="8">
      <c s="3" r="A8" t="s">
        <v>336</v>
      </c>
    </row>
    <row spans="1:3" r="9">
      <c s="4" r="A9" t="s">
        <v>336</v>
      </c>
      <c s="6" r="B9" t="n">
        <v>0</v>
      </c>
      <c s="6" r="C9" t="n">
        <v>0</v>
      </c>
    </row>
    <row spans="1:3" r="10">
      <c s="4" r="A10" t="s">
        <v>339</v>
      </c>
    </row>
    <row spans="1:3" r="11">
      <c s="3" r="A11" t="s">
        <v>336</v>
      </c>
    </row>
    <row spans="1:3" r="12">
      <c s="4" r="A12" t="s">
        <v>336</v>
      </c>
      <c s="8" r="B12" t="n">
        <v>0</v>
      </c>
      <c s="8" r="C12"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340</v>
      </c>
      <c s="2" r="B1" t="s">
        <v>1</v>
      </c>
    </row>
    <row spans="1:3" r="2">
      <c s="2" r="B2" t="s">
        <v>2</v>
      </c>
      <c s="2" r="C2" t="s">
        <v>32</v>
      </c>
    </row>
    <row spans="1:3" r="3">
      <c s="3" r="A3" t="s">
        <v>172</v>
      </c>
    </row>
    <row spans="1:3" r="4">
      <c s="4" r="A4" t="s">
        <v>341</v>
      </c>
      <c s="8" r="B4" t="n">
        <v>0</v>
      </c>
      <c s="8" r="C4"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v>
      </c>
      <c s="2" r="B1" t="s">
        <v>1</v>
      </c>
    </row>
    <row spans="1:4" r="2">
      <c s="2" r="B2" t="s">
        <v>2</v>
      </c>
      <c s="2" r="C2" t="s">
        <v>32</v>
      </c>
      <c s="2" r="D2" t="s">
        <v>68</v>
      </c>
    </row>
    <row spans="1:4" r="3">
      <c s="3" r="A3" t="s">
        <v>69</v>
      </c>
    </row>
    <row spans="1:4" r="4">
      <c s="4" r="A4" t="s">
        <v>70</v>
      </c>
      <c s="8" r="B4" t="n">
        <v>39773</v>
      </c>
      <c s="8" r="C4" t="n">
        <v>39479</v>
      </c>
      <c s="8" r="D4" t="n">
        <v>21787</v>
      </c>
    </row>
    <row spans="1:4" r="5">
      <c s="4" r="A5" t="s">
        <v>71</v>
      </c>
      <c s="6" r="B5" t="n">
        <v>12347</v>
      </c>
      <c s="6" r="C5" t="n">
        <v>10863</v>
      </c>
      <c s="6" r="D5" t="n">
        <v>9615</v>
      </c>
    </row>
    <row spans="1:4" r="6">
      <c s="4" r="A6" t="s">
        <v>72</v>
      </c>
      <c s="6" r="B6" t="n">
        <v>52120</v>
      </c>
      <c s="6" r="C6" t="n">
        <v>50342</v>
      </c>
      <c s="6" r="D6" t="n">
        <v>31402</v>
      </c>
    </row>
    <row spans="1:4" r="7">
      <c s="4" r="A7" t="s">
        <v>73</v>
      </c>
      <c s="6" r="B7" t="n">
        <v>-52120</v>
      </c>
      <c s="6" r="C7" t="n">
        <v>-50342</v>
      </c>
      <c s="6" r="D7" t="n">
        <v>-31402</v>
      </c>
    </row>
    <row spans="1:4" r="8">
      <c s="3" r="A8" t="s">
        <v>74</v>
      </c>
    </row>
    <row spans="1:4" r="9">
      <c s="4" r="A9" t="s">
        <v>75</v>
      </c>
      <c s="6" r="B9" t="n">
        <v>58</v>
      </c>
      <c s="6" r="C9" t="n">
        <v>19</v>
      </c>
      <c s="6" r="D9" t="n">
        <v>5</v>
      </c>
    </row>
    <row spans="1:4" r="10">
      <c s="4" r="A10" t="s">
        <v>76</v>
      </c>
      <c s="6" r="B10" t="n">
        <v>39</v>
      </c>
      <c s="6" r="C10" t="n">
        <v>56</v>
      </c>
      <c s="6" r="D10" t="n">
        <v>-15</v>
      </c>
    </row>
    <row spans="1:4" r="11">
      <c s="4" r="A11" t="s">
        <v>77</v>
      </c>
      <c s="6" r="B11" t="n">
        <v>0</v>
      </c>
      <c s="6" r="C11" t="n">
        <v>2600</v>
      </c>
      <c s="6" r="D11" t="n">
        <v>-1306</v>
      </c>
    </row>
    <row spans="1:4" r="12">
      <c s="4" r="A12" t="s">
        <v>78</v>
      </c>
      <c s="6" r="B12" t="n">
        <v>97</v>
      </c>
      <c s="6" r="C12" t="n">
        <v>2675</v>
      </c>
      <c s="6" r="D12" t="n">
        <v>-1316</v>
      </c>
    </row>
    <row spans="1:4" r="13">
      <c s="4" r="A13" t="s">
        <v>79</v>
      </c>
      <c s="6" r="B13" t="n">
        <v>-52023</v>
      </c>
      <c s="6" r="C13" t="n">
        <v>-47667</v>
      </c>
      <c s="6" r="D13" t="n">
        <v>-32718</v>
      </c>
    </row>
    <row spans="1:4" r="14">
      <c s="4" r="A14" t="s">
        <v>80</v>
      </c>
      <c s="6" r="B14" t="n">
        <v>0</v>
      </c>
      <c s="6" r="C14" t="n">
        <v>-4744</v>
      </c>
      <c s="6" r="D14" t="n">
        <v>-64</v>
      </c>
    </row>
    <row spans="1:4" r="15">
      <c s="4" r="A15" t="s">
        <v>81</v>
      </c>
      <c s="6" r="B15" t="n">
        <v>0</v>
      </c>
      <c s="6" r="C15" t="n">
        <v>-4410</v>
      </c>
      <c s="6" r="D15" t="n">
        <v>-6303</v>
      </c>
    </row>
    <row spans="1:4" r="16">
      <c s="4" r="A16" t="s">
        <v>82</v>
      </c>
      <c s="8" r="B16" t="n">
        <v>-52023</v>
      </c>
      <c s="8" r="C16" t="n">
        <v>-56821</v>
      </c>
      <c s="8" r="D16" t="n">
        <v>-39085</v>
      </c>
    </row>
    <row spans="1:4" r="17">
      <c s="4" r="A17" t="s">
        <v>83</v>
      </c>
      <c s="10" r="B17" t="n">
        <v>-2.07</v>
      </c>
      <c s="10" r="C17" t="n">
        <v>-3.54</v>
      </c>
      <c s="10" r="D17" t="n">
        <v>-74.86</v>
      </c>
    </row>
    <row spans="1:4" r="18">
      <c s="4" r="A18" t="s">
        <v>84</v>
      </c>
      <c s="6" r="B18" t="n">
        <v>25152948</v>
      </c>
      <c s="6" r="C18" t="n">
        <v>16054452</v>
      </c>
      <c s="6" r="D18" t="n">
        <v>5221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2</v>
      </c>
      <c s="2" r="B1" t="s">
        <v>1</v>
      </c>
    </row>
    <row spans="1:4" r="2">
      <c s="2" r="B2" t="s">
        <v>2</v>
      </c>
      <c s="2" r="C2" t="s">
        <v>32</v>
      </c>
      <c s="2" r="D2" t="s">
        <v>68</v>
      </c>
    </row>
    <row spans="1:4" r="3">
      <c s="3" r="A3" t="s">
        <v>343</v>
      </c>
    </row>
    <row spans="1:4" r="4">
      <c s="4" r="A4" t="s">
        <v>344</v>
      </c>
      <c s="8" r="B4" t="n">
        <v>0</v>
      </c>
      <c s="8" r="C4" t="n">
        <v>-2600</v>
      </c>
      <c s="8" r="D4" t="n">
        <v>1306</v>
      </c>
    </row>
    <row spans="1:4" r="5">
      <c s="4" r="A5" t="s">
        <v>345</v>
      </c>
    </row>
    <row spans="1:4" r="6">
      <c s="3" r="A6" t="s">
        <v>343</v>
      </c>
    </row>
    <row spans="1:4" r="7">
      <c s="4" r="A7" t="s">
        <v>346</v>
      </c>
      <c s="8" r="B7" t="n">
        <v>0</v>
      </c>
      <c s="6" r="C7" t="n">
        <v>2600</v>
      </c>
      <c s="6" r="D7" t="n">
        <v>0</v>
      </c>
    </row>
    <row spans="1:4" r="8">
      <c s="4" r="A8" t="s">
        <v>347</v>
      </c>
      <c s="6" r="D8" t="n">
        <v>1294</v>
      </c>
    </row>
    <row spans="1:4" r="9">
      <c s="4" r="A9" t="s">
        <v>344</v>
      </c>
      <c s="6" r="C9" t="n">
        <v>2600</v>
      </c>
      <c s="6" r="D9" t="n">
        <v>-1306</v>
      </c>
    </row>
    <row spans="1:4" r="10">
      <c s="4" r="A10" t="s">
        <v>348</v>
      </c>
      <c s="8" r="C10" t="n">
        <v>0</v>
      </c>
      <c s="8" r="D10" t="n">
        <v>2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4"/>
    <col customWidth="1" max="5" min="5" width="28"/>
    <col customWidth="1" max="6" min="6" width="24"/>
    <col customWidth="1" max="7" min="7" width="24"/>
    <col customWidth="1" max="8" min="8" width="24"/>
    <col customWidth="1" max="9" min="9" width="24"/>
    <col customWidth="1" max="10" min="10" width="24"/>
    <col customWidth="1" max="11" min="11" width="24"/>
    <col customWidth="1" max="12" min="12" width="24"/>
  </cols>
  <sheetData>
    <row spans="1:12" r="1">
      <c s="1" r="A1" t="s">
        <v>349</v>
      </c>
      <c s="2" r="B1" t="s">
        <v>278</v>
      </c>
      <c s="2" r="C1" t="s">
        <v>1</v>
      </c>
    </row>
    <row spans="1:12" r="2">
      <c s="2" r="B2" t="s">
        <v>279</v>
      </c>
      <c s="2" r="C2" t="s">
        <v>2</v>
      </c>
      <c s="2" r="D2" t="s">
        <v>350</v>
      </c>
      <c s="2" r="E2" t="s">
        <v>351</v>
      </c>
      <c s="2" r="F2" t="s">
        <v>352</v>
      </c>
      <c s="2" r="G2" t="s">
        <v>353</v>
      </c>
      <c s="2" r="H2" t="s">
        <v>354</v>
      </c>
      <c s="2" r="I2" t="s">
        <v>355</v>
      </c>
      <c s="2" r="J2" t="s">
        <v>356</v>
      </c>
      <c s="2" r="K2" t="s">
        <v>357</v>
      </c>
      <c s="2" r="L2" t="s">
        <v>358</v>
      </c>
    </row>
    <row spans="1:12" r="3">
      <c s="3" r="A3" t="s">
        <v>172</v>
      </c>
    </row>
    <row spans="1:12" r="4">
      <c s="4" r="A4" t="s">
        <v>359</v>
      </c>
      <c s="10" r="D4" t="n">
        <v>5.93</v>
      </c>
      <c s="10" r="E4" t="n">
        <v>5.93</v>
      </c>
      <c s="10" r="F4" t="n">
        <v>11.3</v>
      </c>
      <c s="10" r="G4" t="n">
        <v>7.55</v>
      </c>
      <c s="10" r="H4" t="n">
        <v>6.77</v>
      </c>
      <c s="10" r="I4" t="n">
        <v>10.02</v>
      </c>
      <c s="10" r="J4" t="n">
        <v>9.94</v>
      </c>
      <c s="10" r="K4" t="n">
        <v>6.82</v>
      </c>
      <c s="10" r="L4" t="n">
        <v>6.85</v>
      </c>
    </row>
    <row spans="1:12" r="5">
      <c s="4" r="A5" t="s">
        <v>360</v>
      </c>
      <c s="8" r="E5" t="n">
        <v>8</v>
      </c>
    </row>
    <row spans="1:12" r="6">
      <c s="4" r="A6" t="s">
        <v>361</v>
      </c>
      <c s="4" r="E6" t="s">
        <v>362</v>
      </c>
    </row>
    <row spans="1:12" r="7">
      <c s="4" r="A7" t="s">
        <v>363</v>
      </c>
      <c s="4" r="E7" t="s">
        <v>364</v>
      </c>
    </row>
    <row spans="1:12" r="8">
      <c s="4" r="A8" t="s">
        <v>365</v>
      </c>
      <c s="4" r="E8" t="s">
        <v>366</v>
      </c>
    </row>
    <row spans="1:12" r="9">
      <c s="4" r="A9" t="s">
        <v>367</v>
      </c>
      <c s="6" r="E9" t="n">
        <v>25</v>
      </c>
    </row>
    <row spans="1:12" r="10">
      <c s="4" r="A10" t="s">
        <v>368</v>
      </c>
      <c s="4" r="B10" t="s">
        <v>284</v>
      </c>
      <c s="4" r="C10" t="s">
        <v>284</v>
      </c>
      <c s="4" r="D10" t="s">
        <v>284</v>
      </c>
      <c s="4" r="E10" t="s">
        <v>284</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spans="1:16" r="1">
      <c s="1" r="A1" t="s">
        <v>369</v>
      </c>
      <c s="2" r="B1" t="s">
        <v>370</v>
      </c>
      <c s="2" r="C1" t="s">
        <v>371</v>
      </c>
      <c s="2" r="D1" t="s">
        <v>372</v>
      </c>
      <c s="2" r="E1" t="s">
        <v>373</v>
      </c>
      <c s="2" r="F1" t="s">
        <v>374</v>
      </c>
      <c s="2" r="G1" t="s">
        <v>375</v>
      </c>
      <c s="2" r="H1" t="s">
        <v>68</v>
      </c>
      <c s="2" r="I1" t="s">
        <v>370</v>
      </c>
      <c s="2" r="J1" t="s">
        <v>376</v>
      </c>
      <c s="2" r="K1" t="s">
        <v>377</v>
      </c>
      <c s="2" r="L1" t="s">
        <v>370</v>
      </c>
      <c s="2" r="M1" t="s">
        <v>2</v>
      </c>
      <c s="2" r="N1" t="s">
        <v>32</v>
      </c>
      <c s="2" r="O1" t="s">
        <v>68</v>
      </c>
      <c s="2" r="P1" t="s">
        <v>378</v>
      </c>
    </row>
    <row spans="1:16" r="2">
      <c s="3" r="A2" t="s">
        <v>379</v>
      </c>
    </row>
    <row spans="1:16" r="3">
      <c s="4" r="A3" t="s">
        <v>60</v>
      </c>
      <c s="6" r="M3" t="n">
        <v>20000000</v>
      </c>
      <c s="6" r="N3" t="n">
        <v>20000000</v>
      </c>
    </row>
    <row spans="1:16" r="4">
      <c s="4" r="A4" t="s">
        <v>380</v>
      </c>
      <c s="10" r="C4" t="n">
        <v>5.5</v>
      </c>
      <c s="10" r="D4" t="n">
        <v>17.5</v>
      </c>
    </row>
    <row spans="1:16" r="5">
      <c s="4" r="A5" t="s">
        <v>381</v>
      </c>
      <c s="6" r="M5" t="n">
        <v>0</v>
      </c>
      <c s="6" r="N5" t="n">
        <v>0</v>
      </c>
    </row>
    <row spans="1:16" r="6">
      <c s="4" r="A6" t="s">
        <v>382</v>
      </c>
      <c s="8" r="C6" t="n">
        <v>280</v>
      </c>
      <c s="8" r="D6" t="n">
        <v>3000</v>
      </c>
      <c s="8" r="M6" t="n">
        <v>283</v>
      </c>
      <c s="8" r="N6" t="n">
        <v>0</v>
      </c>
      <c s="8" r="O6" t="n">
        <v>3112</v>
      </c>
    </row>
    <row spans="1:16" r="7">
      <c s="4" r="A7" t="s">
        <v>383</v>
      </c>
      <c s="8" r="E7" t="n">
        <v>878</v>
      </c>
    </row>
    <row spans="1:16" r="8">
      <c s="4" r="A8" t="s">
        <v>384</v>
      </c>
      <c s="10" r="M8" t="n">
        <v>5.81</v>
      </c>
      <c s="10" r="N8" t="n">
        <v>11.87</v>
      </c>
      <c s="10" r="O8" t="n">
        <v>5.53</v>
      </c>
    </row>
    <row spans="1:16" r="9">
      <c s="4" r="A9" t="s">
        <v>385</v>
      </c>
      <c s="6" r="H9" t="n">
        <v>250646</v>
      </c>
      <c s="6" r="M9" t="n">
        <v>250646</v>
      </c>
      <c s="6" r="N9" t="n">
        <v>250646</v>
      </c>
      <c s="6" r="O9" t="n">
        <v>250646</v>
      </c>
    </row>
    <row spans="1:16" r="10">
      <c s="4" r="A10" t="s">
        <v>386</v>
      </c>
    </row>
    <row spans="1:16" r="11">
      <c s="3" r="A11" t="s">
        <v>379</v>
      </c>
    </row>
    <row spans="1:16" r="12">
      <c s="4" r="A12" t="s">
        <v>383</v>
      </c>
      <c s="8" r="I12" t="n">
        <v>264</v>
      </c>
    </row>
    <row spans="1:16" r="13">
      <c s="4" r="A13" t="s">
        <v>387</v>
      </c>
      <c s="6" r="B13" t="n">
        <v>86917</v>
      </c>
    </row>
    <row spans="1:16" r="14">
      <c s="4" r="A14" t="s">
        <v>384</v>
      </c>
      <c s="10" r="B14" t="n">
        <v>4.91</v>
      </c>
    </row>
    <row spans="1:16" r="15">
      <c s="4" r="A15" t="s">
        <v>388</v>
      </c>
    </row>
    <row spans="1:16" r="16">
      <c s="3" r="A16" t="s">
        <v>379</v>
      </c>
    </row>
    <row spans="1:16" r="17">
      <c s="4" r="A17" t="s">
        <v>389</v>
      </c>
      <c s="8" r="H17" t="n">
        <v>1300</v>
      </c>
      <c s="8" r="O17" t="n">
        <v>1300</v>
      </c>
    </row>
    <row spans="1:16" r="18">
      <c s="4" r="A18" t="s">
        <v>293</v>
      </c>
    </row>
    <row spans="1:16" r="19">
      <c s="3" r="A19" t="s">
        <v>379</v>
      </c>
    </row>
    <row spans="1:16" r="20">
      <c s="4" r="A20" t="s">
        <v>380</v>
      </c>
      <c s="8" r="E20" t="n">
        <v>8</v>
      </c>
      <c s="8" r="F20" t="n">
        <v>8</v>
      </c>
    </row>
    <row spans="1:16" r="21">
      <c s="4" r="A21" t="s">
        <v>381</v>
      </c>
      <c s="6" r="B21" t="n">
        <v>4293771</v>
      </c>
      <c s="6" r="F21" t="n">
        <v>241016</v>
      </c>
      <c s="6" r="I21" t="n">
        <v>4293771</v>
      </c>
      <c s="6" r="J21" t="n">
        <v>2606250</v>
      </c>
      <c s="6" r="L21" t="n">
        <v>4293771</v>
      </c>
    </row>
    <row spans="1:16" r="22">
      <c s="4" r="A22" t="s">
        <v>390</v>
      </c>
      <c s="8" r="F22" t="n">
        <v>1900</v>
      </c>
      <c s="8" r="J22" t="n">
        <v>19800</v>
      </c>
      <c s="8" r="L22" t="n">
        <v>34100</v>
      </c>
    </row>
    <row spans="1:16" r="23">
      <c s="4" r="A23" t="s">
        <v>382</v>
      </c>
      <c s="8" r="E23" t="n">
        <v>727</v>
      </c>
      <c s="8" r="F23" t="n">
        <v>35</v>
      </c>
      <c s="8" r="J23" t="n">
        <v>240</v>
      </c>
      <c s="6" r="L23" t="n">
        <v>252</v>
      </c>
    </row>
    <row spans="1:16" r="24">
      <c s="4" r="A24" t="s">
        <v>391</v>
      </c>
      <c s="6" r="J24" t="n">
        <v>911949</v>
      </c>
    </row>
    <row spans="1:16" r="25">
      <c s="4" r="A25" t="s">
        <v>392</v>
      </c>
      <c s="8" r="E25" t="n">
        <v>3800</v>
      </c>
    </row>
    <row spans="1:16" r="26">
      <c s="4" r="A26" t="s">
        <v>393</v>
      </c>
      <c s="4" r="K26" t="s">
        <v>394</v>
      </c>
    </row>
    <row spans="1:16" r="27">
      <c s="4" r="A27" t="s">
        <v>395</v>
      </c>
      <c s="6" r="E27" t="n">
        <v>1</v>
      </c>
    </row>
    <row spans="1:16" r="28">
      <c s="4" r="A28" t="s">
        <v>383</v>
      </c>
      <c s="8" r="O28" t="n">
        <v>705</v>
      </c>
    </row>
    <row spans="1:16" r="29">
      <c s="4" r="A29" t="s">
        <v>396</v>
      </c>
    </row>
    <row spans="1:16" r="30">
      <c s="3" r="A30" t="s">
        <v>379</v>
      </c>
    </row>
    <row spans="1:16" r="31">
      <c s="4" r="A31" t="s">
        <v>381</v>
      </c>
      <c s="6" r="H31" t="n">
        <v>2400000</v>
      </c>
      <c s="6" r="O31" t="n">
        <v>2400000</v>
      </c>
    </row>
    <row spans="1:16" r="32">
      <c s="4" r="A32" t="s">
        <v>390</v>
      </c>
      <c s="8" r="H32" t="n">
        <v>19100</v>
      </c>
    </row>
    <row spans="1:16" r="33">
      <c s="4" r="A33" t="s">
        <v>382</v>
      </c>
      <c s="8" r="H33" t="n">
        <v>102</v>
      </c>
    </row>
    <row spans="1:16" r="34">
      <c s="4" r="A34" t="s">
        <v>397</v>
      </c>
    </row>
    <row spans="1:16" r="35">
      <c s="3" r="A35" t="s">
        <v>379</v>
      </c>
    </row>
    <row spans="1:16" r="36">
      <c s="4" r="A36" t="s">
        <v>382</v>
      </c>
      <c s="8" r="L36" t="n">
        <v>134</v>
      </c>
    </row>
    <row spans="1:16" r="37">
      <c s="4" r="A37" t="s">
        <v>398</v>
      </c>
    </row>
    <row spans="1:16" r="38">
      <c s="3" r="A38" t="s">
        <v>379</v>
      </c>
    </row>
    <row spans="1:16" r="39">
      <c s="4" r="A39" t="s">
        <v>399</v>
      </c>
      <c s="8" r="J39" t="n">
        <v>7200</v>
      </c>
    </row>
    <row spans="1:16" r="40">
      <c s="4" r="A40" t="s">
        <v>400</v>
      </c>
    </row>
    <row spans="1:16" r="41">
      <c s="3" r="A41" t="s">
        <v>379</v>
      </c>
    </row>
    <row spans="1:16" r="42">
      <c s="4" r="A42" t="s">
        <v>399</v>
      </c>
      <c s="8" r="J42" t="n">
        <v>146</v>
      </c>
    </row>
    <row spans="1:16" r="43">
      <c s="4" r="A43" t="s">
        <v>401</v>
      </c>
    </row>
    <row spans="1:16" r="44">
      <c s="3" r="A44" t="s">
        <v>379</v>
      </c>
    </row>
    <row spans="1:16" r="45">
      <c s="4" r="A45" t="s">
        <v>380</v>
      </c>
      <c s="8" r="P45" t="n">
        <v>8</v>
      </c>
    </row>
    <row spans="1:16" r="46">
      <c s="4" r="A46" t="s">
        <v>402</v>
      </c>
    </row>
    <row spans="1:16" r="47">
      <c s="3" r="A47" t="s">
        <v>379</v>
      </c>
    </row>
    <row spans="1:16" r="48">
      <c s="4" r="A48" t="s">
        <v>60</v>
      </c>
      <c s="6" r="P48" t="n">
        <v>14765632</v>
      </c>
    </row>
    <row spans="1:16" r="49">
      <c s="4" r="A49" t="s">
        <v>380</v>
      </c>
      <c s="8" r="P49" t="n">
        <v>8</v>
      </c>
    </row>
    <row spans="1:16" r="50">
      <c s="4" r="A50" t="s">
        <v>381</v>
      </c>
      <c s="6" r="E50" t="n">
        <v>10767007</v>
      </c>
      <c s="6" r="G50" t="n">
        <v>555000</v>
      </c>
    </row>
    <row spans="1:16" r="51">
      <c s="4" r="A51" t="s">
        <v>390</v>
      </c>
      <c s="8" r="G51" t="n">
        <v>4300</v>
      </c>
    </row>
    <row spans="1:16" r="52">
      <c s="4" r="A52" t="s">
        <v>382</v>
      </c>
      <c s="8" r="G52" t="n">
        <v>135</v>
      </c>
    </row>
    <row spans="1:16" r="53">
      <c s="4" r="A53" t="s">
        <v>403</v>
      </c>
    </row>
    <row spans="1:16" r="54">
      <c s="3" r="A54" t="s">
        <v>379</v>
      </c>
    </row>
    <row spans="1:16" r="55">
      <c s="4" r="A55" t="s">
        <v>380</v>
      </c>
      <c s="8" r="G55" t="n">
        <v>8</v>
      </c>
    </row>
    <row spans="1:16" r="56">
      <c s="4" r="A56" t="s">
        <v>381</v>
      </c>
      <c s="6" r="G56" t="n">
        <v>1500000</v>
      </c>
    </row>
    <row spans="1:16" r="57">
      <c s="4" r="A57" t="s">
        <v>390</v>
      </c>
      <c s="8" r="G57" t="n">
        <v>12000</v>
      </c>
    </row>
    <row spans="1:16" r="58">
      <c s="4" r="A58" t="s">
        <v>382</v>
      </c>
      <c s="8" r="G58" t="n">
        <v>31</v>
      </c>
    </row>
    <row spans="1:16" r="59">
      <c s="4" r="A59" t="s">
        <v>404</v>
      </c>
    </row>
    <row spans="1:16" r="60">
      <c s="3" r="A60" t="s">
        <v>379</v>
      </c>
    </row>
    <row spans="1:16" r="61">
      <c s="4" r="A61" t="s">
        <v>382</v>
      </c>
      <c s="8" r="E61" t="n">
        <v>31</v>
      </c>
    </row>
    <row spans="1:16" r="62">
      <c s="4" r="A62" t="s">
        <v>393</v>
      </c>
      <c s="4" r="E62" t="s">
        <v>405</v>
      </c>
    </row>
    <row spans="1:16" r="63">
      <c s="4" r="A63" t="s">
        <v>395</v>
      </c>
      <c s="6" r="E63"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406</v>
      </c>
      <c s="2" r="B1" t="s">
        <v>2</v>
      </c>
      <c s="2" r="C1" t="s">
        <v>32</v>
      </c>
      <c s="2" r="D1" t="s">
        <v>407</v>
      </c>
      <c s="2" r="E1" t="s">
        <v>408</v>
      </c>
      <c s="2" r="F1" t="s">
        <v>68</v>
      </c>
      <c s="2" r="G1" t="s">
        <v>409</v>
      </c>
      <c s="2" r="H1" t="s">
        <v>410</v>
      </c>
      <c s="2" r="I1" t="s">
        <v>411</v>
      </c>
      <c s="2" r="J1" t="s">
        <v>370</v>
      </c>
      <c s="2" r="K1" t="s">
        <v>412</v>
      </c>
      <c s="2" r="L1" t="s">
        <v>413</v>
      </c>
      <c s="2" r="M1" t="s">
        <v>414</v>
      </c>
      <c s="2" r="N1" t="s">
        <v>415</v>
      </c>
      <c s="2" r="O1" t="s">
        <v>416</v>
      </c>
    </row>
    <row spans="1:15" r="2">
      <c s="3" r="A2" t="s">
        <v>417</v>
      </c>
    </row>
    <row spans="1:15" r="3">
      <c s="4" r="A3" t="s">
        <v>418</v>
      </c>
      <c s="10" r="C3" t="n">
        <v>5.93</v>
      </c>
      <c s="10" r="D3" t="n">
        <v>11.3</v>
      </c>
      <c s="10" r="E3" t="n">
        <v>7.55</v>
      </c>
      <c s="10" r="F3" t="n">
        <v>5.93</v>
      </c>
      <c s="10" r="G3" t="n">
        <v>6.77</v>
      </c>
      <c s="10" r="H3" t="n">
        <v>10.02</v>
      </c>
      <c s="10" r="I3" t="n">
        <v>9.94</v>
      </c>
      <c s="10" r="J3" t="n">
        <v>6.82</v>
      </c>
      <c s="10" r="M3" t="n">
        <v>6.85</v>
      </c>
    </row>
    <row spans="1:15" r="4">
      <c s="4" r="A4" t="s">
        <v>419</v>
      </c>
      <c s="8" r="B4" t="n">
        <v>0</v>
      </c>
      <c s="8" r="C4" t="n">
        <v>0</v>
      </c>
      <c s="8" r="F4" t="n">
        <v>969</v>
      </c>
    </row>
    <row spans="1:15" r="5">
      <c s="4" r="A5" t="s">
        <v>420</v>
      </c>
    </row>
    <row spans="1:15" r="6">
      <c s="3" r="A6" t="s">
        <v>417</v>
      </c>
    </row>
    <row spans="1:15" r="7">
      <c s="4" r="A7" t="s">
        <v>421</v>
      </c>
      <c s="6" r="O7" t="n">
        <v>3750000</v>
      </c>
    </row>
    <row spans="1:15" r="8">
      <c s="4" r="A8" t="s">
        <v>422</v>
      </c>
      <c s="10" r="O8" t="n">
        <v>2.8</v>
      </c>
    </row>
    <row spans="1:15" r="9">
      <c s="4" r="A9" t="s">
        <v>423</v>
      </c>
      <c s="8" r="O9" t="n">
        <v>3101</v>
      </c>
    </row>
    <row spans="1:15" r="10">
      <c s="4" r="A10" t="s">
        <v>418</v>
      </c>
      <c s="10" r="O10" t="n">
        <v>2.3</v>
      </c>
    </row>
    <row spans="1:15" r="11">
      <c s="4" r="A11" t="s">
        <v>419</v>
      </c>
      <c s="8" r="O11" t="n">
        <v>0</v>
      </c>
    </row>
    <row spans="1:15" r="12">
      <c s="4" r="A12" t="s">
        <v>424</v>
      </c>
    </row>
    <row spans="1:15" r="13">
      <c s="3" r="A13" t="s">
        <v>417</v>
      </c>
    </row>
    <row spans="1:15" r="14">
      <c s="4" r="A14" t="s">
        <v>421</v>
      </c>
      <c s="6" r="N14" t="n">
        <v>891250</v>
      </c>
    </row>
    <row spans="1:15" r="15">
      <c s="4" r="A15" t="s">
        <v>422</v>
      </c>
      <c s="10" r="N15" t="n">
        <v>2.83</v>
      </c>
    </row>
    <row spans="1:15" r="16">
      <c s="4" r="A16" t="s">
        <v>423</v>
      </c>
      <c s="8" r="N16" t="n">
        <v>864</v>
      </c>
    </row>
    <row spans="1:15" r="17">
      <c s="4" r="A17" t="s">
        <v>418</v>
      </c>
      <c s="10" r="N17" t="n">
        <v>6.85</v>
      </c>
    </row>
    <row spans="1:15" r="18">
      <c s="4" r="A18" t="s">
        <v>419</v>
      </c>
      <c s="8" r="N18" t="n">
        <v>513</v>
      </c>
    </row>
    <row spans="1:15" r="19">
      <c s="4" r="A19" t="s">
        <v>425</v>
      </c>
    </row>
    <row spans="1:15" r="20">
      <c s="3" r="A20" t="s">
        <v>417</v>
      </c>
    </row>
    <row spans="1:15" r="21">
      <c s="4" r="A21" t="s">
        <v>421</v>
      </c>
      <c s="6" r="L21" t="n">
        <v>461271</v>
      </c>
    </row>
    <row spans="1:15" r="22">
      <c s="4" r="A22" t="s">
        <v>422</v>
      </c>
      <c s="10" r="L22" t="n">
        <v>2.4</v>
      </c>
    </row>
    <row spans="1:15" r="23">
      <c s="4" r="A23" t="s">
        <v>423</v>
      </c>
      <c s="8" r="L23" t="n">
        <v>379</v>
      </c>
    </row>
    <row spans="1:15" r="24">
      <c s="4" r="A24" t="s">
        <v>418</v>
      </c>
      <c s="10" r="L24" t="n">
        <v>6.85</v>
      </c>
    </row>
    <row spans="1:15" r="25">
      <c s="4" r="A25" t="s">
        <v>419</v>
      </c>
      <c s="8" r="L25" t="n">
        <v>192</v>
      </c>
    </row>
    <row spans="1:15" r="26">
      <c s="4" r="A26" t="s">
        <v>426</v>
      </c>
    </row>
    <row spans="1:15" r="27">
      <c s="3" r="A27" t="s">
        <v>417</v>
      </c>
    </row>
    <row spans="1:15" r="28">
      <c s="4" r="A28" t="s">
        <v>421</v>
      </c>
      <c s="6" r="K28" t="n">
        <v>66250</v>
      </c>
    </row>
    <row spans="1:15" r="29">
      <c s="4" r="A29" t="s">
        <v>422</v>
      </c>
      <c s="10" r="K29" t="n">
        <v>0.76</v>
      </c>
    </row>
    <row spans="1:15" r="30">
      <c s="4" r="A30" t="s">
        <v>423</v>
      </c>
      <c s="8" r="K30" t="n">
        <v>50</v>
      </c>
    </row>
    <row spans="1:15" r="31">
      <c s="4" r="A31" t="s">
        <v>418</v>
      </c>
      <c s="10" r="K31" t="n">
        <v>6.82</v>
      </c>
    </row>
    <row spans="1:15" r="32">
      <c s="4" r="A32" t="s">
        <v>419</v>
      </c>
      <c s="8" r="K32" t="n">
        <v>2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7</v>
      </c>
      <c s="2" r="B1" t="s">
        <v>2</v>
      </c>
      <c s="2" r="C1" t="s">
        <v>32</v>
      </c>
      <c s="2" r="D1" t="s">
        <v>68</v>
      </c>
    </row>
    <row spans="1:4" r="2">
      <c s="3" r="A2" t="s">
        <v>428</v>
      </c>
    </row>
    <row spans="1:4" r="3">
      <c s="4" r="A3" t="s">
        <v>429</v>
      </c>
      <c s="6" r="B3" t="n">
        <v>250646</v>
      </c>
      <c s="6" r="C3" t="n">
        <v>250646</v>
      </c>
      <c s="6" r="D3" t="n">
        <v>250646</v>
      </c>
    </row>
    <row spans="1:4" r="4">
      <c s="4" r="A4" t="s">
        <v>430</v>
      </c>
    </row>
    <row spans="1:4" r="5">
      <c s="3" r="A5" t="s">
        <v>428</v>
      </c>
    </row>
    <row spans="1:4" r="6">
      <c s="4" r="A6" t="s">
        <v>429</v>
      </c>
      <c s="6" r="B6" t="n">
        <v>107</v>
      </c>
    </row>
    <row spans="1:4" r="7">
      <c s="4" r="A7" t="s">
        <v>431</v>
      </c>
      <c s="10" r="B7" t="n">
        <v>191.69</v>
      </c>
    </row>
    <row spans="1:4" r="8">
      <c s="4" r="A8" t="s">
        <v>432</v>
      </c>
    </row>
    <row spans="1:4" r="9">
      <c s="3" r="A9" t="s">
        <v>428</v>
      </c>
    </row>
    <row spans="1:4" r="10">
      <c s="4" r="A10" t="s">
        <v>429</v>
      </c>
      <c s="6" r="B10" t="n">
        <v>9919</v>
      </c>
    </row>
    <row spans="1:4" r="11">
      <c s="4" r="A11" t="s">
        <v>431</v>
      </c>
      <c s="10" r="B11" t="n">
        <v>147.91</v>
      </c>
    </row>
    <row spans="1:4" r="12">
      <c s="4" r="A12" t="s">
        <v>433</v>
      </c>
    </row>
    <row spans="1:4" r="13">
      <c s="3" r="A13" t="s">
        <v>428</v>
      </c>
    </row>
    <row spans="1:4" r="14">
      <c s="4" r="A14" t="s">
        <v>429</v>
      </c>
      <c s="6" r="B14" t="n">
        <v>240620</v>
      </c>
    </row>
    <row spans="1:4" r="15">
      <c s="4" r="A15" t="s">
        <v>431</v>
      </c>
      <c s="10" r="B15" t="n">
        <v>92.989999999999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70"/>
    <col customWidth="1" max="2" min="2" width="37"/>
    <col customWidth="1" max="3" min="3" width="37"/>
    <col customWidth="1" max="4" min="4" width="37"/>
    <col customWidth="1" max="5" min="5" width="37"/>
    <col customWidth="1" max="6" min="6" width="37"/>
    <col customWidth="1" max="7" min="7" width="31"/>
    <col customWidth="1" max="8" min="8" width="41"/>
    <col customWidth="1" max="9" min="9" width="37"/>
    <col customWidth="1" max="10" min="10" width="21"/>
    <col customWidth="1" max="11" min="11" width="27"/>
  </cols>
  <sheetData>
    <row spans="1:11" r="1">
      <c s="1" r="A1" t="s">
        <v>434</v>
      </c>
      <c s="2" r="B1" t="s">
        <v>435</v>
      </c>
      <c s="2" r="G1" t="s">
        <v>436</v>
      </c>
      <c s="2" r="H1" t="s">
        <v>1</v>
      </c>
    </row>
    <row spans="1:11" r="2">
      <c s="2" r="B2" t="s">
        <v>437</v>
      </c>
      <c s="2" r="C2" t="s">
        <v>438</v>
      </c>
      <c s="2" r="D2" t="s">
        <v>439</v>
      </c>
      <c s="2" r="E2" t="s">
        <v>440</v>
      </c>
      <c s="2" r="F2" t="s">
        <v>441</v>
      </c>
      <c s="2" r="G2" t="s">
        <v>442</v>
      </c>
      <c s="2" r="H2" t="s">
        <v>443</v>
      </c>
      <c s="2" r="I2" t="s">
        <v>444</v>
      </c>
      <c s="2" r="J2" t="s">
        <v>319</v>
      </c>
      <c s="2" r="K2" t="s">
        <v>445</v>
      </c>
    </row>
    <row spans="1:11" r="3">
      <c s="3" r="A3" t="s">
        <v>379</v>
      </c>
    </row>
    <row spans="1:11" r="4">
      <c s="4" r="A4" t="s">
        <v>446</v>
      </c>
      <c s="6" r="H4" t="n">
        <v>150000000</v>
      </c>
    </row>
    <row spans="1:11" r="5">
      <c s="4" r="A5" t="s">
        <v>447</v>
      </c>
      <c s="6" r="H5" t="n">
        <v>130000000</v>
      </c>
      <c s="6" r="I5" t="n">
        <v>130000000</v>
      </c>
    </row>
    <row spans="1:11" r="6">
      <c s="4" r="A6" t="s">
        <v>448</v>
      </c>
      <c s="9" r="H6" t="n">
        <v>0.0001</v>
      </c>
      <c s="9" r="I6" t="n">
        <v>0.0001</v>
      </c>
    </row>
    <row spans="1:11" r="7">
      <c s="4" r="A7" t="s">
        <v>449</v>
      </c>
      <c s="6" r="H7" t="n">
        <v>20000000</v>
      </c>
      <c s="6" r="I7" t="n">
        <v>20000000</v>
      </c>
    </row>
    <row spans="1:11" r="8">
      <c s="4" r="A8" t="s">
        <v>450</v>
      </c>
      <c s="9" r="H8" t="n">
        <v>0.0001</v>
      </c>
      <c s="9" r="I8" t="n">
        <v>0.0001</v>
      </c>
    </row>
    <row spans="1:11" r="9">
      <c s="4" r="A9" t="s">
        <v>451</v>
      </c>
      <c s="6" r="H9" t="n">
        <v>1</v>
      </c>
    </row>
    <row spans="1:11" r="10">
      <c s="4" r="A10" t="s">
        <v>452</v>
      </c>
      <c s="4" r="H10" t="s">
        <v>453</v>
      </c>
    </row>
    <row spans="1:11" r="11">
      <c s="4" r="A11" t="s">
        <v>454</v>
      </c>
      <c s="4" r="H11" t="s">
        <v>453</v>
      </c>
    </row>
    <row spans="1:11" r="12">
      <c s="4" r="A12" t="s">
        <v>455</v>
      </c>
      <c s="6" r="B12" t="n">
        <v>6272727</v>
      </c>
      <c s="6" r="D12" t="n">
        <v>2000000</v>
      </c>
    </row>
    <row spans="1:11" r="13">
      <c s="4" r="A13" t="s">
        <v>456</v>
      </c>
      <c s="10" r="B13" t="n">
        <v>5.5</v>
      </c>
      <c s="10" r="D13" t="n">
        <v>17.5</v>
      </c>
    </row>
    <row spans="1:11" r="14">
      <c s="4" r="A14" t="s">
        <v>457</v>
      </c>
      <c s="8" r="B14" t="n">
        <v>280000</v>
      </c>
      <c s="8" r="D14" t="n">
        <v>3000000</v>
      </c>
      <c s="8" r="H14" t="n">
        <v>283000</v>
      </c>
      <c s="8" r="I14" t="n">
        <v>0</v>
      </c>
      <c s="8" r="J14" t="n">
        <v>3112000</v>
      </c>
    </row>
    <row spans="1:11" r="15">
      <c s="4" r="A15" t="s">
        <v>144</v>
      </c>
      <c s="6" r="B15" t="n">
        <v>32100000</v>
      </c>
      <c s="6" r="D15" t="n">
        <v>32600000</v>
      </c>
      <c s="8" r="G15" t="n">
        <v>32900000</v>
      </c>
      <c s="6" r="H15" t="n">
        <v>32189000</v>
      </c>
      <c s="6" r="I15" t="n">
        <v>87899000</v>
      </c>
      <c s="8" r="J15" t="n">
        <v>0</v>
      </c>
    </row>
    <row spans="1:11" r="16">
      <c s="4" r="A16" t="s">
        <v>458</v>
      </c>
      <c s="6" r="B16" t="n">
        <v>2100000</v>
      </c>
    </row>
    <row spans="1:11" r="17">
      <c s="4" r="A17" t="s">
        <v>459</v>
      </c>
      <c s="6" r="D17" t="n">
        <v>32000000</v>
      </c>
    </row>
    <row spans="1:11" r="18">
      <c s="4" r="A18" t="s">
        <v>460</v>
      </c>
      <c s="8" r="D18" t="n">
        <v>511000</v>
      </c>
    </row>
    <row spans="1:11" r="19">
      <c s="4" r="A19" t="s">
        <v>461</v>
      </c>
      <c s="6" r="B19" t="n">
        <v>165500000</v>
      </c>
      <c s="8" r="K19" t="n">
        <v>200000000</v>
      </c>
    </row>
    <row spans="1:11" r="20">
      <c s="4" r="A20" t="s">
        <v>462</v>
      </c>
      <c s="6" r="K20" t="n">
        <v>2500000</v>
      </c>
    </row>
    <row spans="1:11" r="21">
      <c s="4" r="A21" t="s">
        <v>463</v>
      </c>
      <c s="8" r="K21" t="n">
        <v>75000000</v>
      </c>
    </row>
    <row spans="1:11" r="22">
      <c s="4" r="A22" t="s">
        <v>464</v>
      </c>
      <c s="8" r="B22" t="n">
        <v>34500000</v>
      </c>
      <c s="8" r="H22" t="n">
        <v>32150000</v>
      </c>
      <c s="6" r="I22" t="n">
        <v>32853000</v>
      </c>
    </row>
    <row spans="1:11" r="23">
      <c s="4" r="A23" t="s">
        <v>92</v>
      </c>
    </row>
    <row spans="1:11" r="24">
      <c s="3" r="A24" t="s">
        <v>379</v>
      </c>
    </row>
    <row spans="1:11" r="25">
      <c s="4" r="A25" t="s">
        <v>455</v>
      </c>
      <c s="6" r="F25" t="n">
        <v>4500000</v>
      </c>
    </row>
    <row spans="1:11" r="26">
      <c s="4" r="A26" t="s">
        <v>456</v>
      </c>
      <c s="8" r="F26" t="n">
        <v>12</v>
      </c>
    </row>
    <row spans="1:11" r="27">
      <c s="4" r="A27" t="s">
        <v>465</v>
      </c>
      <c s="8" r="F27" t="n">
        <v>50200000</v>
      </c>
    </row>
    <row spans="1:11" r="28">
      <c s="4" r="A28" t="s">
        <v>466</v>
      </c>
      <c s="6" r="F28" t="n">
        <v>5800000</v>
      </c>
    </row>
    <row spans="1:11" r="29">
      <c s="4" r="A29" t="s">
        <v>457</v>
      </c>
      <c s="6" r="F29" t="n">
        <v>9600000</v>
      </c>
    </row>
    <row spans="1:11" r="30">
      <c s="4" r="A30" t="s">
        <v>144</v>
      </c>
      <c s="8" r="F30" t="n">
        <v>44400000</v>
      </c>
    </row>
    <row spans="1:11" r="31">
      <c s="4" r="A31" t="s">
        <v>464</v>
      </c>
      <c s="8" r="I31" t="n">
        <v>51933000</v>
      </c>
    </row>
    <row spans="1:11" r="32">
      <c s="4" r="A32" t="s">
        <v>467</v>
      </c>
    </row>
    <row spans="1:11" r="33">
      <c s="3" r="A33" t="s">
        <v>379</v>
      </c>
    </row>
    <row spans="1:11" r="34">
      <c s="4" r="A34" t="s">
        <v>455</v>
      </c>
      <c s="6" r="B34" t="n">
        <v>818181</v>
      </c>
      <c s="6" r="C34" t="n">
        <v>50000</v>
      </c>
      <c s="6" r="E34" t="n">
        <v>675000</v>
      </c>
    </row>
    <row spans="1:11" r="35">
      <c s="4" r="A35" t="s">
        <v>456</v>
      </c>
      <c s="10" r="C35" t="n">
        <v>17.5</v>
      </c>
      <c s="8" r="E35" t="n">
        <v>12</v>
      </c>
      <c s="10" r="G35" t="n">
        <v>17.5</v>
      </c>
    </row>
    <row spans="1:11" r="36">
      <c s="4" r="A36" t="s">
        <v>465</v>
      </c>
      <c s="8" r="E36" t="n">
        <v>7500000</v>
      </c>
    </row>
    <row spans="1:11" r="37">
      <c s="4" r="A37" t="s">
        <v>144</v>
      </c>
      <c s="8" r="C37" t="n">
        <v>814000</v>
      </c>
    </row>
    <row spans="1:11" r="38">
      <c s="4" r="A38" t="s">
        <v>458</v>
      </c>
      <c s="6" r="E38" t="n">
        <v>567000</v>
      </c>
    </row>
    <row spans="1:11" r="39">
      <c s="4" r="A39" t="s">
        <v>459</v>
      </c>
      <c s="8" r="E39" t="n">
        <v>51900000</v>
      </c>
    </row>
  </sheetData>
  <mergeCells count="3">
    <mergeCell ref="A1:A2"/>
    <mergeCell ref="B1:F1"/>
    <mergeCell ref="H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468</v>
      </c>
      <c s="2" r="B1" t="s">
        <v>2</v>
      </c>
      <c s="2" r="C1" t="s">
        <v>32</v>
      </c>
      <c s="2" r="D1" t="s">
        <v>68</v>
      </c>
    </row>
    <row spans="1:4" r="2">
      <c s="3" r="A2" t="s">
        <v>175</v>
      </c>
    </row>
    <row spans="1:4" r="3">
      <c s="4" r="A3" t="s">
        <v>469</v>
      </c>
      <c s="6" r="B3" t="n">
        <v>250646</v>
      </c>
      <c s="6" r="C3" t="n">
        <v>250646</v>
      </c>
      <c s="6" r="D3" t="n">
        <v>250646</v>
      </c>
    </row>
    <row spans="1:4" r="4">
      <c s="4" r="A4" t="s">
        <v>470</v>
      </c>
      <c s="6" r="B4" t="n">
        <v>3716520</v>
      </c>
      <c s="6" r="C4" t="n">
        <v>3210693</v>
      </c>
    </row>
    <row spans="1:4" r="5">
      <c s="4" r="A5" t="s">
        <v>471</v>
      </c>
      <c s="6" r="B5" t="n">
        <v>370775</v>
      </c>
    </row>
    <row spans="1:4" r="6">
      <c s="4" r="A6" t="s">
        <v>472</v>
      </c>
      <c s="6" r="B6" t="n">
        <v>43379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5"/>
    <col customWidth="1" max="13" min="13" width="14"/>
    <col customWidth="1" max="14" min="14" width="14"/>
  </cols>
  <sheetData>
    <row spans="1:14" r="1">
      <c s="1" r="A1" t="s">
        <v>473</v>
      </c>
      <c s="2" r="B1" t="s">
        <v>474</v>
      </c>
      <c s="2" r="C1" t="s">
        <v>407</v>
      </c>
      <c s="2" r="D1" t="s">
        <v>408</v>
      </c>
      <c s="2" r="E1" t="s">
        <v>68</v>
      </c>
      <c s="2" r="F1" t="s">
        <v>409</v>
      </c>
      <c s="2" r="G1" t="s">
        <v>410</v>
      </c>
      <c s="2" r="H1" t="s">
        <v>411</v>
      </c>
      <c s="2" r="I1" t="s">
        <v>414</v>
      </c>
      <c s="2" r="J1" t="s">
        <v>371</v>
      </c>
      <c s="2" r="K1" t="s">
        <v>370</v>
      </c>
      <c s="2" r="L1" t="s">
        <v>2</v>
      </c>
      <c s="2" r="M1" t="s">
        <v>32</v>
      </c>
      <c s="2" r="N1" t="s">
        <v>68</v>
      </c>
    </row>
    <row spans="1:14" r="2">
      <c s="3" r="A2" t="s">
        <v>282</v>
      </c>
    </row>
    <row spans="1:14" r="3">
      <c s="4" r="A3" t="s">
        <v>475</v>
      </c>
      <c s="6" r="L3" t="n">
        <v>370775</v>
      </c>
    </row>
    <row spans="1:14" r="4">
      <c s="4" r="A4" t="s">
        <v>476</v>
      </c>
      <c s="6" r="L4" t="n">
        <v>19454</v>
      </c>
    </row>
    <row spans="1:14" r="5">
      <c s="4" r="A5" t="s">
        <v>477</v>
      </c>
      <c s="8" r="L5" t="n">
        <v>8</v>
      </c>
    </row>
    <row spans="1:14" r="6">
      <c s="4" r="A6" t="s">
        <v>478</v>
      </c>
      <c s="8" r="L6" t="n">
        <v>108</v>
      </c>
      <c s="8" r="M6" t="n">
        <v>104</v>
      </c>
      <c s="8" r="N6" t="n">
        <v>0</v>
      </c>
    </row>
    <row spans="1:14" r="7">
      <c s="4" r="A7" t="s">
        <v>479</v>
      </c>
      <c s="10" r="L7" t="n">
        <v>5.81</v>
      </c>
      <c s="10" r="M7" t="n">
        <v>11.87</v>
      </c>
      <c s="10" r="N7" t="n">
        <v>5.53</v>
      </c>
    </row>
    <row spans="1:14" r="8">
      <c s="4" r="A8" t="s">
        <v>480</v>
      </c>
      <c s="4" r="G8" t="s">
        <v>481</v>
      </c>
      <c s="4" r="H8" t="s">
        <v>482</v>
      </c>
      <c s="4" r="I8" t="s">
        <v>483</v>
      </c>
      <c s="4" r="K8" t="s">
        <v>484</v>
      </c>
    </row>
    <row spans="1:14" r="9">
      <c s="4" r="A9" t="s">
        <v>485</v>
      </c>
      <c s="10" r="C9" t="n">
        <v>11.3</v>
      </c>
      <c s="10" r="D9" t="n">
        <v>7.55</v>
      </c>
      <c s="10" r="E9" t="n">
        <v>5.93</v>
      </c>
      <c s="10" r="F9" t="n">
        <v>6.77</v>
      </c>
      <c s="10" r="G9" t="n">
        <v>10.02</v>
      </c>
      <c s="10" r="H9" t="n">
        <v>9.94</v>
      </c>
      <c s="10" r="I9" t="n">
        <v>6.85</v>
      </c>
      <c s="10" r="K9" t="n">
        <v>6.82</v>
      </c>
      <c s="10" r="M9" t="n">
        <v>5.93</v>
      </c>
      <c s="10" r="N9" t="n">
        <v>5.93</v>
      </c>
    </row>
    <row spans="1:14" r="10">
      <c s="4" r="A10" t="s">
        <v>486</v>
      </c>
      <c s="8" r="F10" t="n">
        <v>8</v>
      </c>
      <c s="10" r="H10" t="n">
        <v>10.5</v>
      </c>
      <c s="8" r="I10" t="n">
        <v>8</v>
      </c>
      <c s="8" r="K10" t="n">
        <v>8</v>
      </c>
    </row>
    <row spans="1:14" r="11">
      <c s="4" r="A11" t="s">
        <v>487</v>
      </c>
      <c s="8" r="L11" t="n">
        <v>6200</v>
      </c>
    </row>
    <row spans="1:14" r="12">
      <c s="4" r="A12" t="s">
        <v>488</v>
      </c>
      <c s="4" r="L12" t="s">
        <v>489</v>
      </c>
    </row>
    <row spans="1:14" r="13">
      <c s="4" r="A13" t="s">
        <v>490</v>
      </c>
    </row>
    <row spans="1:14" r="14">
      <c s="3" r="A14" t="s">
        <v>282</v>
      </c>
    </row>
    <row spans="1:14" r="15">
      <c s="4" r="A15" t="s">
        <v>487</v>
      </c>
      <c s="8" r="L15" t="n">
        <v>924</v>
      </c>
    </row>
    <row spans="1:14" r="16">
      <c s="4" r="A16" t="s">
        <v>488</v>
      </c>
      <c s="4" r="L16" t="s">
        <v>491</v>
      </c>
    </row>
    <row spans="1:14" r="17">
      <c s="4" r="A17" t="s">
        <v>492</v>
      </c>
    </row>
    <row spans="1:14" r="18">
      <c s="3" r="A18" t="s">
        <v>282</v>
      </c>
    </row>
    <row spans="1:14" r="19">
      <c s="4" r="A19" t="s">
        <v>480</v>
      </c>
      <c s="4" r="C19" t="s">
        <v>493</v>
      </c>
    </row>
    <row spans="1:14" r="20">
      <c s="4" r="A20" t="s">
        <v>494</v>
      </c>
    </row>
    <row spans="1:14" r="21">
      <c s="3" r="A21" t="s">
        <v>282</v>
      </c>
    </row>
    <row spans="1:14" r="22">
      <c s="4" r="A22" t="s">
        <v>480</v>
      </c>
      <c s="4" r="C22" t="s">
        <v>495</v>
      </c>
      <c s="4" r="D22" t="s">
        <v>496</v>
      </c>
      <c s="4" r="E22" t="s">
        <v>496</v>
      </c>
      <c s="4" r="F22" t="s">
        <v>497</v>
      </c>
    </row>
    <row spans="1:14" r="23">
      <c s="4" r="A23" t="s">
        <v>498</v>
      </c>
    </row>
    <row spans="1:14" r="24">
      <c s="3" r="A24" t="s">
        <v>282</v>
      </c>
    </row>
    <row spans="1:14" r="25">
      <c s="4" r="A25" t="s">
        <v>480</v>
      </c>
      <c s="4" r="C25" t="s">
        <v>499</v>
      </c>
      <c s="4" r="D25" t="s">
        <v>500</v>
      </c>
      <c s="4" r="E25" t="s">
        <v>500</v>
      </c>
      <c s="4" r="F25" t="s">
        <v>500</v>
      </c>
    </row>
    <row spans="1:14" r="26">
      <c s="4" r="A26" t="s">
        <v>501</v>
      </c>
    </row>
    <row spans="1:14" r="27">
      <c s="3" r="A27" t="s">
        <v>282</v>
      </c>
    </row>
    <row spans="1:14" r="28">
      <c s="4" r="A28" t="s">
        <v>480</v>
      </c>
      <c s="4" r="D28" t="s">
        <v>502</v>
      </c>
      <c s="4" r="E28" t="s">
        <v>484</v>
      </c>
      <c s="4" r="F28" t="s">
        <v>503</v>
      </c>
    </row>
    <row spans="1:14" r="29">
      <c s="4" r="A29" t="s">
        <v>504</v>
      </c>
    </row>
    <row spans="1:14" r="30">
      <c s="3" r="A30" t="s">
        <v>282</v>
      </c>
    </row>
    <row spans="1:14" r="31">
      <c s="4" r="A31" t="s">
        <v>505</v>
      </c>
      <c s="4" r="J31" t="s">
        <v>506</v>
      </c>
    </row>
    <row spans="1:14" r="32">
      <c s="4" r="A32" t="s">
        <v>507</v>
      </c>
      <c s="4" r="J32" t="s">
        <v>289</v>
      </c>
    </row>
    <row spans="1:14" r="33">
      <c s="4" r="A33" t="s">
        <v>508</v>
      </c>
      <c s="10" r="J33" t="n">
        <v>4.57</v>
      </c>
    </row>
    <row spans="1:14" r="34">
      <c s="4" r="A34" t="s">
        <v>509</v>
      </c>
      <c s="10" r="J34" t="n">
        <v>7.69</v>
      </c>
    </row>
    <row spans="1:14" r="35">
      <c s="4" r="A35" t="s">
        <v>510</v>
      </c>
    </row>
    <row spans="1:14" r="36">
      <c s="3" r="A36" t="s">
        <v>282</v>
      </c>
    </row>
    <row spans="1:14" r="37">
      <c s="4" r="A37" t="s">
        <v>511</v>
      </c>
      <c s="6" r="L37" t="n">
        <v>1200000</v>
      </c>
    </row>
    <row spans="1:14" r="38">
      <c s="4" r="A38" t="s">
        <v>512</v>
      </c>
      <c s="4" r="L38" t="s">
        <v>513</v>
      </c>
    </row>
    <row spans="1:14" r="39">
      <c s="4" r="A39" t="s">
        <v>514</v>
      </c>
      <c s="6" r="B39" t="n">
        <v>720369</v>
      </c>
    </row>
    <row spans="1:14" r="40">
      <c s="4" r="A40" t="s">
        <v>505</v>
      </c>
      <c s="4" r="L40" t="s">
        <v>506</v>
      </c>
    </row>
    <row spans="1:14" r="41">
      <c s="4" r="A41" t="s">
        <v>507</v>
      </c>
      <c s="4" r="L41" t="s">
        <v>515</v>
      </c>
    </row>
    <row spans="1:14" r="42">
      <c s="4" r="A42" t="s">
        <v>516</v>
      </c>
    </row>
    <row spans="1:14" r="43">
      <c s="3" r="A43" t="s">
        <v>282</v>
      </c>
    </row>
    <row spans="1:14" r="44">
      <c s="4" r="A44" t="s">
        <v>514</v>
      </c>
      <c s="6" r="L44" t="n">
        <v>738660</v>
      </c>
    </row>
    <row spans="1:14" r="45">
      <c s="4" r="A45" t="s">
        <v>517</v>
      </c>
    </row>
    <row spans="1:14" r="46">
      <c s="3" r="A46" t="s">
        <v>282</v>
      </c>
    </row>
    <row spans="1:14" r="47">
      <c s="4" r="A47" t="s">
        <v>475</v>
      </c>
      <c s="6" r="L47" t="n">
        <v>370775</v>
      </c>
    </row>
    <row spans="1:14" r="48">
      <c s="4" r="A48" t="s">
        <v>518</v>
      </c>
    </row>
    <row spans="1:14" r="49">
      <c s="3" r="A49" t="s">
        <v>282</v>
      </c>
    </row>
    <row spans="1:14" r="50">
      <c s="4" r="A50" t="s">
        <v>505</v>
      </c>
      <c s="4" r="L50" t="s">
        <v>506</v>
      </c>
    </row>
    <row spans="1:14" r="51">
      <c s="4" r="A51" t="s">
        <v>507</v>
      </c>
      <c s="4" r="L51" t="s">
        <v>515</v>
      </c>
    </row>
    <row spans="1:14" r="52">
      <c s="4" r="A52" t="s">
        <v>519</v>
      </c>
      <c s="6" r="L52" t="n">
        <v>74970</v>
      </c>
    </row>
    <row spans="1:14" r="53">
      <c s="4" r="A53" t="s">
        <v>520</v>
      </c>
      <c s="6" r="L53" t="n">
        <v>11512</v>
      </c>
    </row>
    <row spans="1:14" r="54">
      <c s="4" r="A54" t="s">
        <v>521</v>
      </c>
      <c s="6" r="L54" t="n">
        <v>32386</v>
      </c>
    </row>
    <row spans="1:14" r="55">
      <c s="4" r="A55" t="s">
        <v>478</v>
      </c>
      <c s="8" r="L55" t="n">
        <v>108</v>
      </c>
    </row>
    <row spans="1:14" r="56">
      <c s="4" r="A56" t="s">
        <v>522</v>
      </c>
      <c s="8" r="L56" t="n">
        <v>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523</v>
      </c>
      <c s="2" r="B1" t="s">
        <v>524</v>
      </c>
      <c s="2" r="C1" t="s">
        <v>524</v>
      </c>
    </row>
    <row spans="1:3" r="2">
      <c s="3" r="A2" t="s">
        <v>525</v>
      </c>
    </row>
    <row spans="1:3" r="3">
      <c s="4" r="A3" t="s">
        <v>526</v>
      </c>
      <c s="6" r="C3" t="n">
        <v>3210693</v>
      </c>
    </row>
    <row spans="1:3" r="4">
      <c s="4" r="A4" t="s">
        <v>527</v>
      </c>
      <c s="6" r="C4" t="n">
        <v>942277</v>
      </c>
    </row>
    <row spans="1:3" r="5">
      <c s="4" r="A5" t="s">
        <v>528</v>
      </c>
      <c s="6" r="C5" t="n">
        <v>-217570</v>
      </c>
    </row>
    <row spans="1:3" r="6">
      <c s="4" r="A6" t="s">
        <v>529</v>
      </c>
      <c s="6" r="C6" t="n">
        <v>-218880</v>
      </c>
    </row>
    <row spans="1:3" r="7">
      <c s="4" r="A7" t="s">
        <v>530</v>
      </c>
      <c s="6" r="B7" t="n">
        <v>3716520</v>
      </c>
      <c s="6" r="C7" t="n">
        <v>3716520</v>
      </c>
    </row>
    <row spans="1:3" r="8">
      <c s="4" r="A8" t="s">
        <v>531</v>
      </c>
      <c s="6" r="B8" t="n">
        <v>3621869</v>
      </c>
      <c s="6" r="C8" t="n">
        <v>3621869</v>
      </c>
    </row>
    <row spans="1:3" r="9">
      <c s="4" r="A9" t="s">
        <v>532</v>
      </c>
      <c s="6" r="B9" t="n">
        <v>2723091</v>
      </c>
      <c s="6" r="C9" t="n">
        <v>2723091</v>
      </c>
    </row>
    <row spans="1:3" r="10">
      <c s="3" r="A10" t="s">
        <v>533</v>
      </c>
    </row>
    <row spans="1:3" r="11">
      <c s="4" r="A11" t="s">
        <v>534</v>
      </c>
      <c s="10" r="C11" t="n">
        <v>7.54</v>
      </c>
    </row>
    <row spans="1:3" r="12">
      <c s="4" r="A12" t="s">
        <v>535</v>
      </c>
      <c s="11" r="C12" t="n">
        <v>8.32</v>
      </c>
    </row>
    <row spans="1:3" r="13">
      <c s="4" r="A13" t="s">
        <v>536</v>
      </c>
      <c s="11" r="C13" t="n">
        <v>2.36</v>
      </c>
    </row>
    <row spans="1:3" r="14">
      <c s="4" r="A14" t="s">
        <v>537</v>
      </c>
      <c s="11" r="C14" t="n">
        <v>12.28</v>
      </c>
    </row>
    <row spans="1:3" r="15">
      <c s="4" r="A15" t="s">
        <v>538</v>
      </c>
      <c s="10" r="B15" t="n">
        <v>7.76</v>
      </c>
      <c s="11" r="C15" t="n">
        <v>7.76</v>
      </c>
    </row>
    <row spans="1:3" r="16">
      <c s="4" r="A16" t="s">
        <v>539</v>
      </c>
      <c s="11" r="B16" t="n">
        <v>7.72</v>
      </c>
      <c s="11" r="C16" t="n">
        <v>7.72</v>
      </c>
    </row>
    <row spans="1:3" r="17">
      <c s="4" r="A17" t="s">
        <v>540</v>
      </c>
      <c s="10" r="B17" t="n">
        <v>7.29</v>
      </c>
      <c s="10" r="C17" t="n">
        <v>7.29</v>
      </c>
    </row>
    <row spans="1:3" r="18">
      <c s="3" r="A18" t="s">
        <v>541</v>
      </c>
    </row>
    <row spans="1:3" r="19">
      <c s="4" r="A19" t="s">
        <v>542</v>
      </c>
      <c s="4" r="B19" t="s">
        <v>543</v>
      </c>
    </row>
    <row spans="1:3" r="20">
      <c s="4" r="A20" t="s">
        <v>544</v>
      </c>
      <c s="4" r="B20" t="s">
        <v>545</v>
      </c>
    </row>
    <row spans="1:3" r="21">
      <c s="4" r="A21" t="s">
        <v>546</v>
      </c>
      <c s="4" r="B21" t="s">
        <v>547</v>
      </c>
    </row>
    <row spans="1:3" r="22">
      <c s="4" r="A22" t="s">
        <v>548</v>
      </c>
      <c s="8" r="B22" t="n">
        <v>17282</v>
      </c>
      <c s="8" r="C22" t="n">
        <v>17282</v>
      </c>
    </row>
    <row spans="1:3" r="23">
      <c s="4" r="A23" t="s">
        <v>549</v>
      </c>
      <c s="6" r="B23" t="n">
        <v>16852</v>
      </c>
      <c s="6" r="C23" t="n">
        <v>16852</v>
      </c>
    </row>
    <row spans="1:3" r="24">
      <c s="4" r="A24" t="s">
        <v>550</v>
      </c>
      <c s="8" r="B24" t="n">
        <v>12290</v>
      </c>
      <c s="8" r="C24" t="n">
        <v>122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1</v>
      </c>
      <c s="2" r="B1" t="s">
        <v>1</v>
      </c>
    </row>
    <row spans="1:4" r="2">
      <c s="2" r="B2" t="s">
        <v>2</v>
      </c>
      <c s="2" r="C2" t="s">
        <v>32</v>
      </c>
      <c s="2" r="D2" t="s">
        <v>68</v>
      </c>
    </row>
    <row spans="1:4" r="3">
      <c s="3" r="A3" t="s">
        <v>180</v>
      </c>
    </row>
    <row spans="1:4" r="4">
      <c s="4" r="A4" t="s">
        <v>552</v>
      </c>
      <c s="8" r="B4" t="n">
        <v>1235</v>
      </c>
      <c s="8" r="C4" t="n">
        <v>1972</v>
      </c>
      <c s="8" r="D4" t="n">
        <v>6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85</v>
      </c>
      <c s="2" r="B1" t="s">
        <v>1</v>
      </c>
    </row>
    <row spans="1:4" r="2">
      <c s="2" r="B2" t="s">
        <v>2</v>
      </c>
      <c s="2" r="C2" t="s">
        <v>32</v>
      </c>
      <c s="2" r="D2" t="s">
        <v>68</v>
      </c>
    </row>
    <row spans="1:4" r="3">
      <c s="3" r="A3" t="s">
        <v>86</v>
      </c>
    </row>
    <row spans="1:4" r="4">
      <c s="4" r="A4" t="s">
        <v>79</v>
      </c>
      <c s="8" r="B4" t="n">
        <v>-52023</v>
      </c>
      <c s="8" r="C4" t="n">
        <v>-47667</v>
      </c>
      <c s="8" r="D4" t="n">
        <v>-32718</v>
      </c>
    </row>
    <row spans="1:4" r="5">
      <c s="3" r="A5" t="s">
        <v>87</v>
      </c>
    </row>
    <row spans="1:4" r="6">
      <c s="4" r="A6" t="s">
        <v>88</v>
      </c>
      <c s="6" r="B6" t="n">
        <v>-9</v>
      </c>
      <c s="6" r="C6" t="n">
        <v>-7</v>
      </c>
      <c s="6" r="D6" t="n">
        <v>8</v>
      </c>
    </row>
    <row spans="1:4" r="7">
      <c s="4" r="A7" t="s">
        <v>89</v>
      </c>
      <c s="8" r="B7" t="n">
        <v>-52032</v>
      </c>
      <c s="8" r="C7" t="n">
        <v>-47674</v>
      </c>
      <c s="8" r="D7" t="n">
        <v>-327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53</v>
      </c>
      <c s="2" r="B1" t="s">
        <v>1</v>
      </c>
    </row>
    <row spans="1:11" r="2">
      <c s="2" r="B2" t="s">
        <v>2</v>
      </c>
      <c s="2" r="C2" t="s">
        <v>32</v>
      </c>
      <c s="2" r="D2" t="s">
        <v>68</v>
      </c>
      <c s="2" r="E2" t="s">
        <v>407</v>
      </c>
      <c s="2" r="F2" t="s">
        <v>408</v>
      </c>
      <c s="2" r="G2" t="s">
        <v>409</v>
      </c>
      <c s="2" r="H2" t="s">
        <v>410</v>
      </c>
      <c s="2" r="I2" t="s">
        <v>411</v>
      </c>
      <c s="2" r="J2" t="s">
        <v>370</v>
      </c>
      <c s="2" r="K2" t="s">
        <v>414</v>
      </c>
    </row>
    <row spans="1:11" r="3">
      <c s="3" r="A3" t="s">
        <v>282</v>
      </c>
    </row>
    <row spans="1:11" r="4">
      <c s="4" r="A4" t="s">
        <v>554</v>
      </c>
      <c s="10" r="C4" t="n">
        <v>5.93</v>
      </c>
      <c s="10" r="D4" t="n">
        <v>5.93</v>
      </c>
      <c s="10" r="E4" t="n">
        <v>11.3</v>
      </c>
      <c s="10" r="F4" t="n">
        <v>7.55</v>
      </c>
      <c s="10" r="G4" t="n">
        <v>6.77</v>
      </c>
      <c s="10" r="H4" t="n">
        <v>10.02</v>
      </c>
      <c s="10" r="I4" t="n">
        <v>9.94</v>
      </c>
      <c s="10" r="J4" t="n">
        <v>6.82</v>
      </c>
      <c s="10" r="K4" t="n">
        <v>6.85</v>
      </c>
    </row>
    <row spans="1:11" r="5">
      <c s="4" r="A5" t="s">
        <v>555</v>
      </c>
    </row>
    <row spans="1:11" r="6">
      <c s="3" r="A6" t="s">
        <v>282</v>
      </c>
    </row>
    <row spans="1:11" r="7">
      <c s="4" r="A7" t="s">
        <v>556</v>
      </c>
      <c s="4" r="B7" t="s">
        <v>557</v>
      </c>
      <c s="4" r="C7" t="s">
        <v>558</v>
      </c>
      <c s="4" r="D7" t="s">
        <v>559</v>
      </c>
    </row>
    <row spans="1:11" r="8">
      <c s="4" r="A8" t="s">
        <v>560</v>
      </c>
      <c s="4" r="B8" t="s">
        <v>561</v>
      </c>
      <c s="4" r="C8" t="s">
        <v>562</v>
      </c>
      <c s="4" r="D8" t="s">
        <v>563</v>
      </c>
    </row>
    <row spans="1:11" r="9">
      <c s="4" r="A9" t="s">
        <v>283</v>
      </c>
      <c s="4" r="B9" t="s">
        <v>284</v>
      </c>
      <c s="4" r="C9" t="s">
        <v>284</v>
      </c>
      <c s="4" r="D9" t="s">
        <v>284</v>
      </c>
    </row>
    <row spans="1:11" r="10">
      <c s="4" r="A10" t="s">
        <v>564</v>
      </c>
      <c s="4" r="B10" t="s">
        <v>565</v>
      </c>
      <c s="4" r="C10" t="s">
        <v>566</v>
      </c>
      <c s="4" r="D10" t="s">
        <v>567</v>
      </c>
    </row>
    <row spans="1:11" r="11">
      <c s="4" r="A11" t="s">
        <v>568</v>
      </c>
      <c s="4" r="B11" t="s">
        <v>569</v>
      </c>
      <c s="4" r="C11" t="s">
        <v>362</v>
      </c>
      <c s="4" r="D11" t="s">
        <v>570</v>
      </c>
    </row>
    <row spans="1:11" r="12">
      <c s="4" r="A12" t="s">
        <v>571</v>
      </c>
    </row>
    <row spans="1:11" r="13">
      <c s="3" r="A13" t="s">
        <v>282</v>
      </c>
    </row>
    <row spans="1:11" r="14">
      <c s="4" r="A14" t="s">
        <v>572</v>
      </c>
      <c s="4" r="B14" t="s">
        <v>573</v>
      </c>
      <c s="4" r="C14" t="s">
        <v>574</v>
      </c>
      <c s="4" r="D14" t="s">
        <v>291</v>
      </c>
    </row>
    <row spans="1:11" r="15">
      <c s="4" r="A15" t="s">
        <v>554</v>
      </c>
      <c s="10" r="B15" t="n">
        <v>4.57</v>
      </c>
      <c s="10" r="C15" t="n">
        <v>7.55</v>
      </c>
      <c s="10" r="D15" t="n">
        <v>6.77</v>
      </c>
    </row>
    <row spans="1:11" r="16">
      <c s="4" r="A16" t="s">
        <v>575</v>
      </c>
    </row>
    <row spans="1:11" r="17">
      <c s="3" r="A17" t="s">
        <v>282</v>
      </c>
    </row>
    <row spans="1:11" r="18">
      <c s="4" r="A18" t="s">
        <v>572</v>
      </c>
      <c s="4" r="B18" t="s">
        <v>574</v>
      </c>
      <c s="4" r="C18" t="s">
        <v>576</v>
      </c>
      <c s="4" r="D18" t="s">
        <v>577</v>
      </c>
    </row>
    <row spans="1:11" r="19">
      <c s="4" r="A19" t="s">
        <v>554</v>
      </c>
      <c s="10" r="B19" t="n">
        <v>26.71</v>
      </c>
      <c s="10" r="C19" t="n">
        <v>24.04</v>
      </c>
      <c s="10" r="D19" t="n">
        <v>9.94</v>
      </c>
    </row>
    <row spans="1:11" r="20">
      <c s="4" r="A20" t="s">
        <v>490</v>
      </c>
    </row>
    <row spans="1:11" r="21">
      <c s="3" r="A21" t="s">
        <v>282</v>
      </c>
    </row>
    <row spans="1:11" r="22">
      <c s="4" r="A22" t="s">
        <v>556</v>
      </c>
      <c s="4" r="B22" t="s">
        <v>578</v>
      </c>
      <c s="4" r="C22" t="s">
        <v>579</v>
      </c>
      <c s="4" r="D22" t="s">
        <v>580</v>
      </c>
    </row>
    <row spans="1:11" r="23">
      <c s="4" r="A23" t="s">
        <v>560</v>
      </c>
      <c s="4" r="B23" t="s">
        <v>581</v>
      </c>
      <c s="4" r="C23" t="s">
        <v>582</v>
      </c>
      <c s="4" r="D23" t="s">
        <v>583</v>
      </c>
    </row>
    <row spans="1:11" r="24">
      <c s="4" r="A24" t="s">
        <v>283</v>
      </c>
      <c s="4" r="B24" t="s">
        <v>284</v>
      </c>
      <c s="4" r="C24" t="s">
        <v>284</v>
      </c>
      <c s="4" r="D24" t="s">
        <v>284</v>
      </c>
    </row>
    <row spans="1:11" r="25">
      <c s="4" r="A25" t="s">
        <v>564</v>
      </c>
      <c s="4" r="B25" t="s">
        <v>584</v>
      </c>
      <c s="4" r="C25" t="s">
        <v>565</v>
      </c>
      <c s="4" r="D25" t="s">
        <v>567</v>
      </c>
    </row>
    <row spans="1:11" r="26">
      <c s="4" r="A26" t="s">
        <v>568</v>
      </c>
      <c s="4" r="B26" t="s">
        <v>585</v>
      </c>
      <c s="4" r="C26" t="s">
        <v>362</v>
      </c>
      <c s="4" r="D26" t="s">
        <v>570</v>
      </c>
    </row>
    <row spans="1:11" r="27">
      <c s="4" r="A27" t="s">
        <v>586</v>
      </c>
    </row>
    <row spans="1:11" r="28">
      <c s="3" r="A28" t="s">
        <v>282</v>
      </c>
    </row>
    <row spans="1:11" r="29">
      <c s="4" r="A29" t="s">
        <v>572</v>
      </c>
      <c s="4" r="B29" t="s">
        <v>587</v>
      </c>
      <c s="4" r="C29" t="s">
        <v>588</v>
      </c>
      <c s="4" r="D29" t="s">
        <v>588</v>
      </c>
    </row>
    <row spans="1:11" r="30">
      <c s="4" r="A30" t="s">
        <v>554</v>
      </c>
      <c s="10" r="B30" t="n">
        <v>4.04</v>
      </c>
      <c s="10" r="C30" t="n">
        <v>11.31</v>
      </c>
      <c s="10" r="D30" t="n">
        <v>5.93</v>
      </c>
    </row>
    <row spans="1:11" r="31">
      <c s="4" r="A31" t="s">
        <v>589</v>
      </c>
    </row>
    <row spans="1:11" r="32">
      <c s="3" r="A32" t="s">
        <v>282</v>
      </c>
    </row>
    <row spans="1:11" r="33">
      <c s="4" r="A33" t="s">
        <v>572</v>
      </c>
      <c s="4" r="B33" t="s">
        <v>574</v>
      </c>
      <c s="4" r="C33" t="s">
        <v>515</v>
      </c>
      <c s="4" r="D33" t="s">
        <v>515</v>
      </c>
    </row>
    <row spans="1:11" r="34">
      <c s="4" r="A34" t="s">
        <v>554</v>
      </c>
      <c s="10" r="B34" t="n">
        <v>25.01</v>
      </c>
      <c s="10" r="C34" t="n">
        <v>27.24</v>
      </c>
      <c s="10" r="D34" t="n">
        <v>9.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90</v>
      </c>
      <c s="2" r="B1" t="s">
        <v>407</v>
      </c>
      <c s="2" r="C1" t="s">
        <v>408</v>
      </c>
      <c s="2" r="D1" t="s">
        <v>68</v>
      </c>
      <c s="2" r="E1" t="s">
        <v>409</v>
      </c>
      <c s="2" r="F1" t="s">
        <v>410</v>
      </c>
      <c s="2" r="G1" t="s">
        <v>411</v>
      </c>
      <c s="2" r="H1" t="s">
        <v>370</v>
      </c>
      <c s="2" r="I1" t="s">
        <v>414</v>
      </c>
    </row>
    <row spans="1:9" r="2">
      <c s="4" r="A2" t="s">
        <v>501</v>
      </c>
    </row>
    <row spans="1:9" r="3">
      <c s="3" r="A3" t="s">
        <v>282</v>
      </c>
    </row>
    <row spans="1:9" r="4">
      <c s="4" r="A4" t="s">
        <v>591</v>
      </c>
      <c s="4" r="C4" t="s">
        <v>592</v>
      </c>
      <c s="4" r="D4" t="s">
        <v>496</v>
      </c>
      <c s="4" r="E4" t="s">
        <v>496</v>
      </c>
    </row>
    <row spans="1:9" r="5">
      <c s="4" r="A5" t="s">
        <v>593</v>
      </c>
    </row>
    <row spans="1:9" r="6">
      <c s="3" r="A6" t="s">
        <v>282</v>
      </c>
    </row>
    <row spans="1:9" r="7">
      <c s="4" r="A7" t="s">
        <v>591</v>
      </c>
      <c s="4" r="B7" t="s">
        <v>503</v>
      </c>
      <c s="4" r="C7" t="s">
        <v>503</v>
      </c>
      <c s="4" r="D7" t="s">
        <v>503</v>
      </c>
      <c s="4" r="E7" t="s">
        <v>503</v>
      </c>
    </row>
    <row spans="1:9" r="8">
      <c s="4" r="A8" t="s">
        <v>498</v>
      </c>
    </row>
    <row spans="1:9" r="9">
      <c s="3" r="A9" t="s">
        <v>282</v>
      </c>
    </row>
    <row spans="1:9" r="10">
      <c s="4" r="A10" t="s">
        <v>591</v>
      </c>
      <c s="4" r="B10" t="s">
        <v>594</v>
      </c>
      <c s="4" r="C10" t="s">
        <v>595</v>
      </c>
      <c s="4" r="D10" t="s">
        <v>595</v>
      </c>
      <c s="4" r="E10" t="s">
        <v>595</v>
      </c>
      <c s="4" r="F10" t="s">
        <v>592</v>
      </c>
      <c s="4" r="G10" t="s">
        <v>592</v>
      </c>
      <c s="4" r="H10" t="s">
        <v>596</v>
      </c>
      <c s="4" r="I10" t="s">
        <v>596</v>
      </c>
    </row>
    <row spans="1:9" r="11">
      <c s="4" r="A11" t="s">
        <v>597</v>
      </c>
    </row>
    <row spans="1:9" r="12">
      <c s="3" r="A12" t="s">
        <v>282</v>
      </c>
    </row>
    <row spans="1:9" r="13">
      <c s="4" r="A13" t="s">
        <v>591</v>
      </c>
      <c s="4" r="B13" t="s">
        <v>503</v>
      </c>
      <c s="4" r="C13" t="s">
        <v>594</v>
      </c>
      <c s="4" r="D13" t="s">
        <v>496</v>
      </c>
      <c s="4" r="E13" t="s">
        <v>496</v>
      </c>
      <c s="4" r="F13" t="s">
        <v>594</v>
      </c>
      <c s="4" r="G13" t="s">
        <v>594</v>
      </c>
      <c s="4" r="H13" t="s">
        <v>592</v>
      </c>
      <c s="4" r="I13" t="s">
        <v>592</v>
      </c>
    </row>
    <row spans="1:9" r="14">
      <c s="4" r="A14" t="s">
        <v>492</v>
      </c>
    </row>
    <row spans="1:9" r="15">
      <c s="3" r="A15" t="s">
        <v>282</v>
      </c>
    </row>
    <row spans="1:9" r="16">
      <c s="4" r="A16" t="s">
        <v>591</v>
      </c>
      <c s="4" r="B16" t="s">
        <v>598</v>
      </c>
    </row>
    <row spans="1:9" r="17">
      <c s="4" r="A17" t="s">
        <v>599</v>
      </c>
    </row>
    <row spans="1:9" r="18">
      <c s="3" r="A18" t="s">
        <v>282</v>
      </c>
    </row>
    <row spans="1:9" r="19">
      <c s="4" r="A19" t="s">
        <v>591</v>
      </c>
      <c s="4" r="I19" t="s">
        <v>592</v>
      </c>
    </row>
    <row spans="1:9" r="20">
      <c s="4" r="A20" t="s">
        <v>600</v>
      </c>
    </row>
    <row spans="1:9" r="21">
      <c s="3" r="A21" t="s">
        <v>282</v>
      </c>
    </row>
    <row spans="1:9" r="22">
      <c s="4" r="A22" t="s">
        <v>591</v>
      </c>
      <c s="4" r="I22" t="s">
        <v>496</v>
      </c>
    </row>
    <row spans="1:9" r="23">
      <c s="4" r="A23" t="s">
        <v>601</v>
      </c>
    </row>
    <row spans="1:9" r="24">
      <c s="3" r="A24" t="s">
        <v>282</v>
      </c>
    </row>
    <row spans="1:9" r="25">
      <c s="4" r="A25" t="s">
        <v>591</v>
      </c>
      <c s="4" r="F25" t="s">
        <v>595</v>
      </c>
      <c s="4" r="G25" t="s">
        <v>595</v>
      </c>
      <c s="4" r="H25" t="s">
        <v>602</v>
      </c>
    </row>
    <row spans="1:9" r="26">
      <c s="4" r="A26" t="s">
        <v>603</v>
      </c>
    </row>
    <row spans="1:9" r="27">
      <c s="3" r="A27" t="s">
        <v>282</v>
      </c>
    </row>
    <row spans="1:9" r="28">
      <c s="4" r="A28" t="s">
        <v>591</v>
      </c>
      <c s="4" r="F28" t="s">
        <v>503</v>
      </c>
      <c s="4" r="G28" t="s">
        <v>503</v>
      </c>
      <c s="4" r="H28" t="s">
        <v>5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4</v>
      </c>
      <c s="2" r="B1" t="s">
        <v>1</v>
      </c>
    </row>
    <row spans="1:4" r="2">
      <c s="2" r="B2" t="s">
        <v>2</v>
      </c>
      <c s="2" r="C2" t="s">
        <v>32</v>
      </c>
      <c s="2" r="D2" t="s">
        <v>68</v>
      </c>
    </row>
    <row spans="1:4" r="3">
      <c s="3" r="A3" t="s">
        <v>605</v>
      </c>
    </row>
    <row spans="1:4" r="4">
      <c s="4" r="A4" t="s">
        <v>606</v>
      </c>
      <c s="8" r="B4" t="n">
        <v>4029</v>
      </c>
      <c s="8" r="C4" t="n">
        <v>2510</v>
      </c>
      <c s="8" r="D4" t="n">
        <v>948</v>
      </c>
    </row>
    <row spans="1:4" r="5">
      <c s="4" r="A5" t="s">
        <v>555</v>
      </c>
    </row>
    <row spans="1:4" r="6">
      <c s="3" r="A6" t="s">
        <v>605</v>
      </c>
    </row>
    <row spans="1:4" r="7">
      <c s="4" r="A7" t="s">
        <v>606</v>
      </c>
      <c s="6" r="B7" t="n">
        <v>3424</v>
      </c>
      <c s="6" r="C7" t="n">
        <v>1700</v>
      </c>
      <c s="6" r="D7" t="n">
        <v>765</v>
      </c>
    </row>
    <row spans="1:4" r="8">
      <c s="4" r="A8" t="s">
        <v>490</v>
      </c>
    </row>
    <row spans="1:4" r="9">
      <c s="3" r="A9" t="s">
        <v>605</v>
      </c>
    </row>
    <row spans="1:4" r="10">
      <c s="4" r="A10" t="s">
        <v>606</v>
      </c>
      <c s="6" r="B10" t="n">
        <v>605</v>
      </c>
      <c s="6" r="C10" t="n">
        <v>810</v>
      </c>
      <c s="6" r="D10" t="n">
        <v>183</v>
      </c>
    </row>
    <row spans="1:4" r="11">
      <c s="4" r="A11" t="s">
        <v>607</v>
      </c>
    </row>
    <row spans="1:4" r="12">
      <c s="3" r="A12" t="s">
        <v>605</v>
      </c>
    </row>
    <row spans="1:4" r="13">
      <c s="4" r="A13" t="s">
        <v>606</v>
      </c>
      <c s="6" r="B13" t="n">
        <v>1412</v>
      </c>
      <c s="6" r="C13" t="n">
        <v>763</v>
      </c>
      <c s="6" r="D13" t="n">
        <v>262</v>
      </c>
    </row>
    <row spans="1:4" r="14">
      <c s="4" r="A14" t="s">
        <v>608</v>
      </c>
    </row>
    <row spans="1:4" r="15">
      <c s="3" r="A15" t="s">
        <v>605</v>
      </c>
    </row>
    <row spans="1:4" r="16">
      <c s="4" r="A16" t="s">
        <v>606</v>
      </c>
      <c s="6" r="B16" t="n">
        <v>490</v>
      </c>
      <c s="6" r="C16" t="n">
        <v>757</v>
      </c>
      <c s="6" r="D16" t="n">
        <v>149</v>
      </c>
    </row>
    <row spans="1:4" r="17">
      <c s="4" r="A17" t="s">
        <v>609</v>
      </c>
    </row>
    <row spans="1:4" r="18">
      <c s="3" r="A18" t="s">
        <v>605</v>
      </c>
    </row>
    <row spans="1:4" r="19">
      <c s="4" r="A19" t="s">
        <v>606</v>
      </c>
      <c s="6" r="B19" t="n">
        <v>2012</v>
      </c>
      <c s="6" r="C19" t="n">
        <v>937</v>
      </c>
      <c s="6" r="D19" t="n">
        <v>503</v>
      </c>
    </row>
    <row spans="1:4" r="20">
      <c s="4" r="A20" t="s">
        <v>610</v>
      </c>
    </row>
    <row spans="1:4" r="21">
      <c s="3" r="A21" t="s">
        <v>605</v>
      </c>
    </row>
    <row spans="1:4" r="22">
      <c s="4" r="A22" t="s">
        <v>606</v>
      </c>
      <c s="8" r="B22" t="n">
        <v>115</v>
      </c>
      <c s="8" r="C22" t="n">
        <v>53</v>
      </c>
      <c s="8" r="D22" t="n">
        <v>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1</v>
      </c>
      <c s="2" r="B1" t="s">
        <v>1</v>
      </c>
    </row>
    <row spans="1:4" r="2">
      <c s="2" r="B2" t="s">
        <v>2</v>
      </c>
      <c s="2" r="C2" t="s">
        <v>32</v>
      </c>
      <c s="2" r="D2" t="s">
        <v>68</v>
      </c>
    </row>
    <row spans="1:4" r="3">
      <c s="3" r="A3" t="s">
        <v>183</v>
      </c>
    </row>
    <row spans="1:4" r="4">
      <c s="4" r="A4" t="s">
        <v>612</v>
      </c>
      <c s="8" r="B4" t="n">
        <v>-51779</v>
      </c>
      <c s="8" r="C4" t="n">
        <v>-47482</v>
      </c>
      <c s="8" r="D4" t="n">
        <v>-32524</v>
      </c>
    </row>
    <row spans="1:4" r="5">
      <c s="4" r="A5" t="s">
        <v>613</v>
      </c>
      <c s="6" r="B5" t="n">
        <v>-244</v>
      </c>
      <c s="6" r="C5" t="n">
        <v>-185</v>
      </c>
      <c s="6" r="D5" t="n">
        <v>-194</v>
      </c>
    </row>
    <row spans="1:4" r="6">
      <c s="4" r="A6" t="s">
        <v>614</v>
      </c>
      <c s="8" r="B6" t="n">
        <v>-52023</v>
      </c>
      <c s="8" r="C6" t="n">
        <v>-47667</v>
      </c>
      <c s="8" r="D6" t="n">
        <v>-327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615</v>
      </c>
      <c s="2" r="B1" t="s">
        <v>1</v>
      </c>
    </row>
    <row spans="1:4" r="2">
      <c s="2" r="B2" t="s">
        <v>2</v>
      </c>
      <c s="2" r="C2" t="s">
        <v>32</v>
      </c>
      <c s="2" r="D2" t="s">
        <v>68</v>
      </c>
    </row>
    <row spans="1:4" r="3">
      <c s="3" r="A3" t="s">
        <v>183</v>
      </c>
    </row>
    <row spans="1:4" r="4">
      <c s="4" r="A4" t="s">
        <v>616</v>
      </c>
      <c s="4" r="B4" t="s">
        <v>602</v>
      </c>
      <c s="4" r="C4" t="s">
        <v>602</v>
      </c>
      <c s="4" r="D4" t="s">
        <v>602</v>
      </c>
    </row>
    <row spans="1:4" r="5">
      <c s="4" r="A5" t="s">
        <v>617</v>
      </c>
      <c s="4" r="B5" t="s">
        <v>618</v>
      </c>
      <c s="4" r="C5" t="s">
        <v>619</v>
      </c>
      <c s="4" r="D5" t="s">
        <v>620</v>
      </c>
    </row>
    <row spans="1:4" r="6">
      <c s="4" r="A6" t="s">
        <v>621</v>
      </c>
      <c s="4" r="B6" t="s">
        <v>513</v>
      </c>
      <c s="4" r="C6" t="s">
        <v>622</v>
      </c>
      <c s="4" r="D6" t="s">
        <v>623</v>
      </c>
    </row>
    <row spans="1:4" r="7">
      <c s="4" r="A7" t="s">
        <v>624</v>
      </c>
      <c s="4" r="B7" t="s">
        <v>284</v>
      </c>
      <c s="4" r="C7" t="s">
        <v>625</v>
      </c>
      <c s="4" r="D7" t="s">
        <v>626</v>
      </c>
    </row>
    <row spans="1:4" r="8">
      <c s="4" r="A8" t="s">
        <v>627</v>
      </c>
      <c s="4" r="B8" t="s">
        <v>628</v>
      </c>
      <c s="4" r="C8" t="s">
        <v>629</v>
      </c>
      <c s="4" r="D8" t="s">
        <v>630</v>
      </c>
    </row>
    <row spans="1:4" r="9">
      <c s="4" r="A9" t="s">
        <v>631</v>
      </c>
      <c s="4" r="B9" t="s">
        <v>632</v>
      </c>
      <c s="4" r="C9" t="s">
        <v>632</v>
      </c>
      <c s="4" r="D9" t="s">
        <v>633</v>
      </c>
    </row>
    <row spans="1:4" r="10">
      <c s="4" r="A10" t="s">
        <v>634</v>
      </c>
      <c s="4" r="B10" t="s">
        <v>635</v>
      </c>
      <c s="4" r="C10" t="s">
        <v>636</v>
      </c>
      <c s="4" r="D10" t="s">
        <v>637</v>
      </c>
    </row>
    <row spans="1:4" r="11">
      <c s="4" r="A11" t="s">
        <v>131</v>
      </c>
      <c s="4" r="B11" t="s">
        <v>638</v>
      </c>
      <c s="4" r="C11" t="s">
        <v>639</v>
      </c>
      <c s="4" r="D11" t="s">
        <v>640</v>
      </c>
    </row>
    <row spans="1:4" r="12">
      <c s="4" r="A12" t="s">
        <v>641</v>
      </c>
      <c s="4" r="B12" t="s">
        <v>284</v>
      </c>
      <c s="4" r="C12" t="s">
        <v>284</v>
      </c>
      <c s="4" r="D12" t="s">
        <v>2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42</v>
      </c>
      <c s="2" r="B1" t="s">
        <v>2</v>
      </c>
      <c s="2" r="C1" t="s">
        <v>32</v>
      </c>
    </row>
    <row spans="1:3" r="2">
      <c s="3" r="A2" t="s">
        <v>643</v>
      </c>
    </row>
    <row spans="1:3" r="3">
      <c s="4" r="A3" t="s">
        <v>644</v>
      </c>
      <c s="8" r="B3" t="n">
        <v>53218</v>
      </c>
      <c s="8" r="C3" t="n">
        <v>33517</v>
      </c>
    </row>
    <row spans="1:3" r="4">
      <c s="4" r="A4" t="s">
        <v>645</v>
      </c>
      <c s="6" r="B4" t="n">
        <v>4903</v>
      </c>
      <c s="6" r="C4" t="n">
        <v>3269</v>
      </c>
    </row>
    <row spans="1:3" r="5">
      <c s="4" r="A5" t="s">
        <v>646</v>
      </c>
      <c s="6" r="B5" t="n">
        <v>2000</v>
      </c>
      <c s="6" r="C5" t="n">
        <v>879</v>
      </c>
    </row>
    <row spans="1:3" r="6">
      <c s="4" r="A6" t="s">
        <v>647</v>
      </c>
      <c s="6" r="B6" t="n">
        <v>333</v>
      </c>
      <c s="6" r="C6" t="n">
        <v>377</v>
      </c>
    </row>
    <row spans="1:3" r="7">
      <c s="4" r="A7" t="s">
        <v>648</v>
      </c>
      <c s="6" r="B7" t="n">
        <v>1823</v>
      </c>
      <c s="6" r="C7" t="n">
        <v>1715</v>
      </c>
    </row>
    <row spans="1:3" r="8">
      <c s="4" r="A8" t="s">
        <v>649</v>
      </c>
      <c s="6" r="B8" t="n">
        <v>62277</v>
      </c>
      <c s="6" r="C8" t="n">
        <v>39757</v>
      </c>
    </row>
    <row spans="1:3" r="9">
      <c s="4" r="A9" t="s">
        <v>650</v>
      </c>
      <c s="6" r="B9" t="n">
        <v>-62277</v>
      </c>
      <c s="6" r="C9" t="n">
        <v>-39757</v>
      </c>
    </row>
    <row spans="1:3" r="10">
      <c s="4" r="A10" t="s">
        <v>651</v>
      </c>
      <c s="8" r="B10" t="n">
        <v>0</v>
      </c>
      <c s="8" r="C10"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2</v>
      </c>
      <c s="2" r="B1" t="s">
        <v>1</v>
      </c>
    </row>
    <row spans="1:3" r="2">
      <c s="2" r="B2" t="s">
        <v>2</v>
      </c>
      <c s="2" r="C2" t="s">
        <v>32</v>
      </c>
    </row>
    <row spans="1:3" r="3">
      <c s="3" r="A3" t="s">
        <v>653</v>
      </c>
    </row>
    <row spans="1:3" r="4">
      <c s="4" r="A4" t="s">
        <v>654</v>
      </c>
      <c s="8" r="B4" t="n">
        <v>22500</v>
      </c>
      <c s="8" r="C4" t="n">
        <v>21500</v>
      </c>
    </row>
    <row spans="1:3" r="5">
      <c s="4" r="A5" t="s">
        <v>655</v>
      </c>
      <c s="6" r="B5" t="n">
        <v>62277</v>
      </c>
      <c s="8" r="C5" t="n">
        <v>39757</v>
      </c>
    </row>
    <row spans="1:3" r="6">
      <c s="4" r="A6" t="s">
        <v>656</v>
      </c>
    </row>
    <row spans="1:3" r="7">
      <c s="3" r="A7" t="s">
        <v>653</v>
      </c>
    </row>
    <row spans="1:3" r="8">
      <c s="4" r="A8" t="s">
        <v>644</v>
      </c>
      <c s="6" r="B8" t="n">
        <v>1300</v>
      </c>
    </row>
    <row spans="1:3" r="9">
      <c s="4" r="A9" t="s">
        <v>657</v>
      </c>
    </row>
    <row spans="1:3" r="10">
      <c s="3" r="A10" t="s">
        <v>653</v>
      </c>
    </row>
    <row spans="1:3" r="11">
      <c s="4" r="A11" t="s">
        <v>644</v>
      </c>
      <c s="6" r="B11" t="n">
        <v>133000</v>
      </c>
    </row>
    <row spans="1:3" r="12">
      <c s="4" r="A12" t="s">
        <v>658</v>
      </c>
    </row>
    <row spans="1:3" r="13">
      <c s="3" r="A13" t="s">
        <v>653</v>
      </c>
    </row>
    <row spans="1:3" r="14">
      <c s="4" r="A14" t="s">
        <v>659</v>
      </c>
      <c s="6" r="B14" t="n">
        <v>3300</v>
      </c>
    </row>
    <row spans="1:3" r="15">
      <c s="4" r="A15" t="s">
        <v>660</v>
      </c>
    </row>
    <row spans="1:3" r="16">
      <c s="3" r="A16" t="s">
        <v>653</v>
      </c>
    </row>
    <row spans="1:3" r="17">
      <c s="4" r="A17" t="s">
        <v>644</v>
      </c>
      <c s="6" r="B17" t="n">
        <v>132600</v>
      </c>
    </row>
    <row spans="1:3" r="18">
      <c s="4" r="A18" t="s">
        <v>661</v>
      </c>
    </row>
    <row spans="1:3" r="19">
      <c s="3" r="A19" t="s">
        <v>653</v>
      </c>
    </row>
    <row spans="1:3" r="20">
      <c s="4" r="A20" t="s">
        <v>659</v>
      </c>
      <c s="6" r="B20" t="n">
        <v>2300</v>
      </c>
    </row>
    <row spans="1:3" r="21">
      <c s="4" r="A21" t="s">
        <v>662</v>
      </c>
    </row>
    <row spans="1:3" r="22">
      <c s="3" r="A22" t="s">
        <v>653</v>
      </c>
    </row>
    <row spans="1:3" r="23">
      <c s="4" r="A23" t="s">
        <v>663</v>
      </c>
      <c s="6" r="B23" t="n">
        <v>2300</v>
      </c>
    </row>
    <row spans="1:3" r="24">
      <c s="4" r="A24" t="s">
        <v>664</v>
      </c>
    </row>
    <row spans="1:3" r="25">
      <c s="3" r="A25" t="s">
        <v>653</v>
      </c>
    </row>
    <row spans="1:3" r="26">
      <c s="4" r="A26" t="s">
        <v>655</v>
      </c>
      <c s="6" r="B26" t="n">
        <v>23500</v>
      </c>
    </row>
    <row spans="1:3" r="27">
      <c s="4" r="A27" t="s">
        <v>665</v>
      </c>
    </row>
    <row spans="1:3" r="28">
      <c s="3" r="A28" t="s">
        <v>653</v>
      </c>
    </row>
    <row spans="1:3" r="29">
      <c s="4" r="A29" t="s">
        <v>644</v>
      </c>
      <c s="6" r="B29" t="n">
        <v>58700</v>
      </c>
    </row>
    <row spans="1:3" r="30">
      <c s="4" r="A30" t="s">
        <v>666</v>
      </c>
    </row>
    <row spans="1:3" r="31">
      <c s="3" r="A31" t="s">
        <v>653</v>
      </c>
    </row>
    <row spans="1:3" r="32">
      <c s="4" r="A32" t="s">
        <v>659</v>
      </c>
      <c s="6" r="B32" t="n">
        <v>2200</v>
      </c>
    </row>
    <row spans="1:3" r="33">
      <c s="4" r="A33" t="s">
        <v>667</v>
      </c>
    </row>
    <row spans="1:3" r="34">
      <c s="3" r="A34" t="s">
        <v>653</v>
      </c>
    </row>
    <row spans="1:3" r="35">
      <c s="4" r="A35" t="s">
        <v>644</v>
      </c>
      <c s="6" r="B35" t="n">
        <v>51100</v>
      </c>
    </row>
    <row spans="1:3" r="36">
      <c s="4" r="A36" t="s">
        <v>668</v>
      </c>
    </row>
    <row spans="1:3" r="37">
      <c s="3" r="A37" t="s">
        <v>653</v>
      </c>
    </row>
    <row spans="1:3" r="38">
      <c s="4" r="A38" t="s">
        <v>659</v>
      </c>
      <c s="8" r="B38" t="n">
        <v>1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9</v>
      </c>
      <c s="2" r="B1" t="s">
        <v>1</v>
      </c>
    </row>
    <row spans="1:3" r="2">
      <c s="2" r="B2" t="s">
        <v>2</v>
      </c>
      <c s="2" r="C2" t="s">
        <v>32</v>
      </c>
    </row>
    <row spans="1:3" r="3">
      <c s="3" r="A3" t="s">
        <v>670</v>
      </c>
    </row>
    <row spans="1:3" r="4">
      <c s="4" r="A4" t="s">
        <v>671</v>
      </c>
      <c s="8" r="B4" t="n">
        <v>938</v>
      </c>
      <c s="8" r="C4" t="n">
        <v>407</v>
      </c>
    </row>
    <row spans="1:3" r="5">
      <c s="4" r="A5" t="s">
        <v>672</v>
      </c>
      <c s="6" r="B5" t="n">
        <v>484</v>
      </c>
      <c s="6" r="C5" t="n">
        <v>533</v>
      </c>
    </row>
    <row spans="1:3" r="6">
      <c s="4" r="A6" t="s">
        <v>673</v>
      </c>
      <c s="6" r="B6" t="n">
        <v>0</v>
      </c>
      <c s="6" r="C6" t="n">
        <v>-2</v>
      </c>
    </row>
    <row spans="1:3" r="7">
      <c s="4" r="A7" t="s">
        <v>674</v>
      </c>
      <c s="8" r="B7" t="n">
        <v>1422</v>
      </c>
      <c s="8" r="C7" t="n">
        <v>9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s="1" r="A1" t="s">
        <v>675</v>
      </c>
      <c s="2" r="B1" t="s">
        <v>1</v>
      </c>
    </row>
    <row spans="1:4" r="2">
      <c s="2" r="B2" t="s">
        <v>315</v>
      </c>
      <c s="2" r="C2" t="s">
        <v>318</v>
      </c>
      <c s="2" r="D2" t="s">
        <v>676</v>
      </c>
    </row>
    <row spans="1:4" r="3">
      <c s="3" r="A3" t="s">
        <v>677</v>
      </c>
    </row>
    <row spans="1:4" r="4">
      <c s="4" r="A4" t="s">
        <v>678</v>
      </c>
      <c s="6" r="D4" t="n">
        <v>1</v>
      </c>
    </row>
    <row spans="1:4" r="5">
      <c s="4" r="A5" t="s">
        <v>679</v>
      </c>
    </row>
    <row spans="1:4" r="6">
      <c s="3" r="A6" t="s">
        <v>677</v>
      </c>
    </row>
    <row spans="1:4" r="7">
      <c s="4" r="A7" t="s">
        <v>680</v>
      </c>
      <c s="8" r="B7" t="n">
        <v>30</v>
      </c>
      <c s="8" r="C7" t="n">
        <v>34</v>
      </c>
      <c s="8" r="D7" t="n">
        <v>39</v>
      </c>
    </row>
    <row spans="1:4" r="8">
      <c s="4" r="A8" t="s">
        <v>681</v>
      </c>
    </row>
    <row spans="1:4" r="9">
      <c s="3" r="A9" t="s">
        <v>677</v>
      </c>
    </row>
    <row spans="1:4" r="10">
      <c s="4" r="A10" t="s">
        <v>680</v>
      </c>
      <c s="8" r="D10" t="n">
        <v>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682</v>
      </c>
      <c s="2" r="B1" t="s">
        <v>683</v>
      </c>
    </row>
    <row spans="1:2" r="2">
      <c s="2" r="B2" t="s">
        <v>315</v>
      </c>
    </row>
    <row spans="1:2" r="3">
      <c s="3" r="A3" t="s">
        <v>684</v>
      </c>
    </row>
    <row spans="1:2" r="4">
      <c s="4" r="A4" t="s">
        <v>685</v>
      </c>
      <c s="4" r="B4" t="s">
        <v>596</v>
      </c>
    </row>
    <row spans="1:2" r="5">
      <c s="4" r="A5" t="s">
        <v>686</v>
      </c>
    </row>
    <row spans="1:2" r="6">
      <c s="3" r="A6" t="s">
        <v>684</v>
      </c>
    </row>
    <row spans="1:2" r="7">
      <c s="4" r="A7" t="s">
        <v>687</v>
      </c>
      <c s="8" r="B7" t="n">
        <v>863000</v>
      </c>
    </row>
    <row spans="1:2" r="8">
      <c s="4" r="A8" t="s">
        <v>688</v>
      </c>
      <c s="6" r="B8" t="n">
        <v>557000</v>
      </c>
    </row>
    <row spans="1:2" r="9">
      <c s="4" r="A9" t="s">
        <v>689</v>
      </c>
    </row>
    <row spans="1:2" r="10">
      <c s="3" r="A10" t="s">
        <v>684</v>
      </c>
    </row>
    <row spans="1:2" r="11">
      <c s="4" r="A11" t="s">
        <v>687</v>
      </c>
      <c s="6" r="B11" t="n">
        <v>303000</v>
      </c>
    </row>
    <row spans="1:2" r="12">
      <c s="4" r="A12" t="s">
        <v>690</v>
      </c>
    </row>
    <row spans="1:2" r="13">
      <c s="3" r="A13" t="s">
        <v>684</v>
      </c>
    </row>
    <row spans="1:2" r="14">
      <c s="4" r="A14" t="s">
        <v>687</v>
      </c>
      <c s="6" r="B14" t="n">
        <v>654000</v>
      </c>
    </row>
    <row spans="1:2" r="15">
      <c s="4" r="A15" t="s">
        <v>691</v>
      </c>
    </row>
    <row spans="1:2" r="16">
      <c s="3" r="A16" t="s">
        <v>684</v>
      </c>
    </row>
    <row spans="1:2" r="17">
      <c s="4" r="A17" t="s">
        <v>687</v>
      </c>
      <c s="8" r="B17" t="n">
        <v>20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79"/>
    <col customWidth="1" max="5" min="5" width="57"/>
    <col customWidth="1" max="6" min="6" width="80"/>
    <col customWidth="1" max="7" min="7" width="22"/>
    <col customWidth="1" max="8" min="8" width="34"/>
    <col customWidth="1" max="9" min="9" width="36"/>
    <col customWidth="1" max="10" min="10" width="48"/>
    <col customWidth="1" max="11" min="11" width="80"/>
    <col customWidth="1" max="12" min="12" width="55"/>
    <col customWidth="1" max="13" min="13" width="29"/>
  </cols>
  <sheetData>
    <row spans="1:13" r="1">
      <c s="1" r="A1" t="s">
        <v>90</v>
      </c>
      <c s="2" r="B1" t="s">
        <v>91</v>
      </c>
      <c s="2" r="C1" t="s">
        <v>92</v>
      </c>
      <c s="2" r="D1" t="s">
        <v>93</v>
      </c>
      <c s="2" r="E1" t="s">
        <v>94</v>
      </c>
      <c s="2" r="F1" t="s">
        <v>95</v>
      </c>
      <c s="2" r="G1" t="s">
        <v>96</v>
      </c>
      <c s="2" r="H1" t="s">
        <v>97</v>
      </c>
      <c s="2" r="I1" t="s">
        <v>98</v>
      </c>
      <c s="2" r="J1" t="s">
        <v>99</v>
      </c>
      <c s="2" r="K1" t="s">
        <v>100</v>
      </c>
      <c s="2" r="L1" t="s">
        <v>101</v>
      </c>
      <c s="2" r="M1" t="s">
        <v>102</v>
      </c>
    </row>
    <row spans="1:13" r="2">
      <c s="4" r="A2" t="s">
        <v>103</v>
      </c>
      <c s="8" r="D2" t="n">
        <v>26176</v>
      </c>
    </row>
    <row spans="1:13" r="3">
      <c s="4" r="A3" t="s">
        <v>104</v>
      </c>
      <c s="6" r="D3" t="n">
        <v>7019599</v>
      </c>
    </row>
    <row spans="1:13" r="4">
      <c s="3" r="A4" t="s">
        <v>105</v>
      </c>
    </row>
    <row spans="1:13" r="5">
      <c s="4" r="A5" t="s">
        <v>106</v>
      </c>
      <c s="8" r="E5" t="n">
        <v>905</v>
      </c>
      <c s="8" r="F5" t="n">
        <v>50996</v>
      </c>
      <c s="8" r="K5" t="n">
        <v>905</v>
      </c>
    </row>
    <row spans="1:13" r="6">
      <c s="4" r="A6" t="s">
        <v>107</v>
      </c>
      <c s="6" r="F6" t="n">
        <v>6693808</v>
      </c>
    </row>
    <row spans="1:13" r="7">
      <c s="4" r="A7" t="s">
        <v>80</v>
      </c>
      <c s="8" r="B7" t="n">
        <v>-64</v>
      </c>
    </row>
    <row spans="1:13" r="8">
      <c s="4" r="A8" t="s">
        <v>81</v>
      </c>
      <c s="6" r="B8" t="n">
        <v>-6303</v>
      </c>
      <c s="8" r="D8" t="n">
        <v>6303</v>
      </c>
      <c s="8" r="I8" t="n">
        <v>-6303</v>
      </c>
    </row>
    <row spans="1:13" r="9">
      <c s="4" r="A9" t="s">
        <v>108</v>
      </c>
      <c s="8" r="D9" t="n">
        <v>83475</v>
      </c>
    </row>
    <row spans="1:13" r="10">
      <c s="4" r="A10" t="s">
        <v>109</v>
      </c>
      <c s="6" r="D10" t="n">
        <v>13713407</v>
      </c>
    </row>
    <row spans="1:13" r="11">
      <c s="4" r="A11" t="s">
        <v>103</v>
      </c>
      <c s="6" r="B11" t="n">
        <v>-7632</v>
      </c>
      <c s="8" r="G11" t="n">
        <v>0</v>
      </c>
      <c s="6" r="I11" t="n">
        <v>62728</v>
      </c>
      <c s="8" r="L11" t="n">
        <v>88</v>
      </c>
      <c s="8" r="M11" t="n">
        <v>-70448</v>
      </c>
    </row>
    <row spans="1:13" r="12">
      <c s="4" r="A12" t="s">
        <v>104</v>
      </c>
      <c s="6" r="G12" t="n">
        <v>467167</v>
      </c>
    </row>
    <row spans="1:13" r="13">
      <c s="3" r="A13" t="s">
        <v>110</v>
      </c>
    </row>
    <row spans="1:13" r="14">
      <c s="4" r="A14" t="s">
        <v>79</v>
      </c>
      <c s="6" r="B14" t="n">
        <v>-32718</v>
      </c>
      <c s="6" r="M14" t="n">
        <v>-32718</v>
      </c>
    </row>
    <row spans="1:13" r="15">
      <c s="4" r="A15" t="s">
        <v>111</v>
      </c>
      <c s="6" r="B15" t="n">
        <v>8</v>
      </c>
      <c s="6" r="L15" t="n">
        <v>8</v>
      </c>
    </row>
    <row spans="1:13" r="16">
      <c s="4" r="A16" t="s">
        <v>112</v>
      </c>
      <c s="6" r="B16" t="n">
        <v>135</v>
      </c>
      <c s="8" r="G16" t="n">
        <v>0</v>
      </c>
      <c s="6" r="I16" t="n">
        <v>135</v>
      </c>
    </row>
    <row spans="1:13" r="17">
      <c s="4" r="A17" t="s">
        <v>113</v>
      </c>
      <c s="6" r="G17" t="n">
        <v>139071</v>
      </c>
    </row>
    <row spans="1:13" r="18">
      <c s="4" r="A18" t="s">
        <v>114</v>
      </c>
      <c s="6" r="B18" t="n">
        <v>948</v>
      </c>
      <c s="6" r="I18" t="n">
        <v>948</v>
      </c>
    </row>
    <row spans="1:13" r="19">
      <c s="4" r="A19" t="s">
        <v>108</v>
      </c>
      <c s="6" r="B19" t="n">
        <v>-44657</v>
      </c>
      <c s="8" r="G19" t="n">
        <v>0</v>
      </c>
      <c s="6" r="I19" t="n">
        <v>58413</v>
      </c>
      <c s="6" r="L19" t="n">
        <v>96</v>
      </c>
      <c s="6" r="M19" t="n">
        <v>-103166</v>
      </c>
    </row>
    <row spans="1:13" r="20">
      <c s="4" r="A20" t="s">
        <v>109</v>
      </c>
      <c s="6" r="G20" t="n">
        <v>606238</v>
      </c>
    </row>
    <row spans="1:13" r="21">
      <c s="3" r="A21" t="s">
        <v>105</v>
      </c>
    </row>
    <row spans="1:13" r="22">
      <c s="4" r="A22" t="s">
        <v>106</v>
      </c>
      <c s="8" r="E22" t="n">
        <v>0</v>
      </c>
      <c s="8" r="F22" t="n">
        <v>18167</v>
      </c>
      <c s="8" r="K22" t="n">
        <v>0</v>
      </c>
    </row>
    <row spans="1:13" r="23">
      <c s="4" r="A23" t="s">
        <v>107</v>
      </c>
      <c s="6" r="F23" t="n">
        <v>2296016</v>
      </c>
    </row>
    <row spans="1:13" r="24">
      <c s="4" r="A24" t="s">
        <v>80</v>
      </c>
      <c s="6" r="B24" t="n">
        <v>-4744</v>
      </c>
      <c s="8" r="D24" t="n">
        <v>4744</v>
      </c>
      <c s="6" r="I24" t="n">
        <v>-4744</v>
      </c>
    </row>
    <row spans="1:13" r="25">
      <c s="4" r="A25" t="s">
        <v>81</v>
      </c>
      <c s="6" r="B25" t="n">
        <v>-4410</v>
      </c>
      <c s="6" r="D25" t="n">
        <v>4410</v>
      </c>
      <c s="6" r="I25" t="n">
        <v>-4410</v>
      </c>
    </row>
    <row spans="1:13" r="26">
      <c s="4" r="A26" t="s">
        <v>115</v>
      </c>
      <c s="8" r="D26" t="n">
        <v>0</v>
      </c>
    </row>
    <row spans="1:13" r="27">
      <c s="4" r="A27" t="s">
        <v>116</v>
      </c>
      <c s="6" r="D27" t="n">
        <v>0</v>
      </c>
    </row>
    <row spans="1:13" r="28">
      <c s="3" r="A28" t="s">
        <v>110</v>
      </c>
    </row>
    <row spans="1:13" r="29">
      <c s="4" r="A29" t="s">
        <v>79</v>
      </c>
      <c s="6" r="B29" t="n">
        <v>-47667</v>
      </c>
      <c s="6" r="M29" t="n">
        <v>-47667</v>
      </c>
    </row>
    <row spans="1:13" r="30">
      <c s="4" r="A30" t="s">
        <v>111</v>
      </c>
      <c s="6" r="B30" t="n">
        <v>-7</v>
      </c>
      <c s="6" r="L30" t="n">
        <v>-7</v>
      </c>
    </row>
    <row spans="1:13" r="31">
      <c s="4" r="A31" t="s">
        <v>117</v>
      </c>
      <c s="6" r="B31" t="n">
        <v>956</v>
      </c>
      <c s="8" r="G31" t="n">
        <v>0</v>
      </c>
      <c s="6" r="I31" t="n">
        <v>956</v>
      </c>
    </row>
    <row spans="1:13" r="32">
      <c s="4" r="A32" t="s">
        <v>118</v>
      </c>
      <c s="6" r="G32" t="n">
        <v>142041</v>
      </c>
    </row>
    <row spans="1:13" r="33">
      <c s="4" r="A33" t="s">
        <v>114</v>
      </c>
      <c s="6" r="B33" t="n">
        <v>2510</v>
      </c>
      <c s="6" r="I33" t="n">
        <v>2510</v>
      </c>
    </row>
    <row spans="1:13" r="34">
      <c s="4" r="A34" t="s">
        <v>119</v>
      </c>
      <c s="6" r="B34" t="n">
        <v>32853</v>
      </c>
      <c s="8" r="C34" t="n">
        <v>51933</v>
      </c>
      <c s="8" r="G34" t="n">
        <v>0</v>
      </c>
      <c s="8" r="H34" t="n">
        <v>1</v>
      </c>
      <c s="6" r="I34" t="n">
        <v>32853</v>
      </c>
      <c s="8" r="J34" t="n">
        <v>51932</v>
      </c>
    </row>
    <row spans="1:13" r="35">
      <c s="4" r="A35" t="s">
        <v>120</v>
      </c>
      <c s="6" r="G35" t="n">
        <v>2050000</v>
      </c>
      <c s="6" r="H35" t="n">
        <v>5175000</v>
      </c>
    </row>
    <row spans="1:13" r="36">
      <c s="4" r="A36" t="s">
        <v>121</v>
      </c>
      <c s="6" r="B36" t="n">
        <v>110796</v>
      </c>
      <c s="8" r="D36" t="n">
        <v>-110796</v>
      </c>
      <c s="8" r="G36" t="n">
        <v>1</v>
      </c>
      <c s="6" r="I36" t="n">
        <v>110795</v>
      </c>
    </row>
    <row spans="1:13" r="37">
      <c s="4" r="A37" t="s">
        <v>122</v>
      </c>
      <c s="6" r="D37" t="n">
        <v>-16009423</v>
      </c>
      <c s="6" r="G37" t="n">
        <v>16009423</v>
      </c>
    </row>
    <row spans="1:13" r="38">
      <c s="4" r="A38" t="s">
        <v>123</v>
      </c>
      <c s="6" r="B38" t="n">
        <v>0</v>
      </c>
      <c s="8" r="G38" t="n">
        <v>0</v>
      </c>
      <c s="6" r="I38" t="n">
        <v>0</v>
      </c>
      <c s="6" r="L38" t="n">
        <v>0</v>
      </c>
      <c s="6" r="M38" t="n">
        <v>0</v>
      </c>
    </row>
    <row spans="1:13" r="39">
      <c s="4" r="A39" t="s">
        <v>124</v>
      </c>
      <c s="6" r="G39" t="n">
        <v>84</v>
      </c>
    </row>
    <row spans="1:13" r="40">
      <c s="4" r="A40" t="s">
        <v>115</v>
      </c>
      <c s="6" r="B40" t="n">
        <v>97563</v>
      </c>
      <c s="8" r="G40" t="n">
        <v>2</v>
      </c>
      <c s="6" r="I40" t="n">
        <v>248305</v>
      </c>
      <c s="6" r="L40" t="n">
        <v>89</v>
      </c>
      <c s="6" r="M40" t="n">
        <v>-150833</v>
      </c>
    </row>
    <row spans="1:13" r="41">
      <c s="4" r="A41" t="s">
        <v>116</v>
      </c>
      <c s="6" r="G41" t="n">
        <v>23982786</v>
      </c>
    </row>
    <row spans="1:13" r="42">
      <c s="3" r="A42" t="s">
        <v>105</v>
      </c>
    </row>
    <row spans="1:13" r="43">
      <c s="4" r="A43" t="s">
        <v>80</v>
      </c>
      <c s="6" r="B43" t="n">
        <v>0</v>
      </c>
    </row>
    <row spans="1:13" r="44">
      <c s="4" r="A44" t="s">
        <v>81</v>
      </c>
      <c s="6" r="B44" t="n">
        <v>0</v>
      </c>
    </row>
    <row spans="1:13" r="45">
      <c s="4" r="A45" t="s">
        <v>125</v>
      </c>
      <c s="8" r="D45" t="n">
        <v>0</v>
      </c>
    </row>
    <row spans="1:13" r="46">
      <c s="4" r="A46" t="s">
        <v>126</v>
      </c>
      <c s="6" r="D46" t="n">
        <v>0</v>
      </c>
    </row>
    <row spans="1:13" r="47">
      <c s="3" r="A47" t="s">
        <v>110</v>
      </c>
    </row>
    <row spans="1:13" r="48">
      <c s="4" r="A48" t="s">
        <v>79</v>
      </c>
      <c s="6" r="B48" t="n">
        <v>-52023</v>
      </c>
      <c s="6" r="M48" t="n">
        <v>-52023</v>
      </c>
    </row>
    <row spans="1:13" r="49">
      <c s="4" r="A49" t="s">
        <v>111</v>
      </c>
      <c s="8" r="B49" t="n">
        <v>-9</v>
      </c>
      <c s="6" r="L49" t="n">
        <v>-9</v>
      </c>
    </row>
    <row spans="1:13" r="50">
      <c s="4" r="A50" t="s">
        <v>113</v>
      </c>
      <c s="6" r="B50" t="n">
        <v>217570</v>
      </c>
    </row>
    <row spans="1:13" r="51">
      <c s="4" r="A51" t="s">
        <v>117</v>
      </c>
      <c s="8" r="B51" t="n">
        <v>615</v>
      </c>
      <c s="8" r="G51" t="n">
        <v>0</v>
      </c>
      <c s="6" r="I51" t="n">
        <v>615</v>
      </c>
    </row>
    <row spans="1:13" r="52">
      <c s="4" r="A52" t="s">
        <v>118</v>
      </c>
      <c s="6" r="G52" t="n">
        <v>217570</v>
      </c>
    </row>
    <row spans="1:13" r="53">
      <c s="4" r="A53" t="s">
        <v>114</v>
      </c>
      <c s="6" r="B53" t="n">
        <v>4029</v>
      </c>
      <c s="6" r="I53" t="n">
        <v>4029</v>
      </c>
    </row>
    <row spans="1:13" r="54">
      <c s="4" r="A54" t="s">
        <v>119</v>
      </c>
      <c s="6" r="B54" t="n">
        <v>32150</v>
      </c>
      <c s="8" r="G54" t="n">
        <v>1</v>
      </c>
      <c s="6" r="I54" t="n">
        <v>32149</v>
      </c>
    </row>
    <row spans="1:13" r="55">
      <c s="4" r="A55" t="s">
        <v>120</v>
      </c>
      <c s="6" r="G55" t="n">
        <v>6272727</v>
      </c>
    </row>
    <row spans="1:13" r="56">
      <c s="4" r="A56" t="s">
        <v>125</v>
      </c>
      <c s="8" r="B56" t="n">
        <v>82325</v>
      </c>
      <c s="8" r="G56" t="n">
        <v>3</v>
      </c>
      <c s="8" r="I56" t="n">
        <v>285098</v>
      </c>
      <c s="8" r="L56" t="n">
        <v>80</v>
      </c>
      <c s="8" r="M56" t="n">
        <v>-202856</v>
      </c>
    </row>
    <row spans="1:13" r="57">
      <c s="4" r="A57" t="s">
        <v>126</v>
      </c>
      <c s="6" r="G57" t="n">
        <v>30473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92</v>
      </c>
      <c s="2" r="B1" t="s">
        <v>693</v>
      </c>
      <c s="2" r="J1" t="s">
        <v>1</v>
      </c>
    </row>
    <row spans="1:12" r="2">
      <c s="2" r="B2" t="s">
        <v>2</v>
      </c>
      <c s="2" r="C2" t="s">
        <v>279</v>
      </c>
      <c s="2" r="D2" t="s">
        <v>4</v>
      </c>
      <c s="2" r="E2" t="s">
        <v>377</v>
      </c>
      <c s="2" r="F2" t="s">
        <v>32</v>
      </c>
      <c s="2" r="G2" t="s">
        <v>694</v>
      </c>
      <c s="2" r="H2" t="s">
        <v>695</v>
      </c>
      <c s="2" r="I2" t="s">
        <v>407</v>
      </c>
      <c s="2" r="J2" t="s">
        <v>2</v>
      </c>
      <c s="2" r="K2" t="s">
        <v>32</v>
      </c>
      <c s="2" r="L2" t="s">
        <v>68</v>
      </c>
    </row>
    <row spans="1:12" r="3">
      <c s="3" r="A3" t="s">
        <v>192</v>
      </c>
    </row>
    <row spans="1:12" r="4">
      <c s="4" r="A4" t="s">
        <v>696</v>
      </c>
      <c s="8" r="B4" t="n">
        <v>9890</v>
      </c>
      <c s="8" r="C4" t="n">
        <v>12335</v>
      </c>
      <c s="8" r="D4" t="n">
        <v>15078</v>
      </c>
      <c s="8" r="E4" t="n">
        <v>14817</v>
      </c>
      <c s="8" r="F4" t="n">
        <v>14018</v>
      </c>
      <c s="8" r="G4" t="n">
        <v>12810</v>
      </c>
      <c s="8" r="H4" t="n">
        <v>11638</v>
      </c>
      <c s="8" r="I4" t="n">
        <v>11876</v>
      </c>
      <c s="8" r="J4" t="n">
        <v>52120</v>
      </c>
      <c s="8" r="K4" t="n">
        <v>50342</v>
      </c>
      <c s="8" r="L4" t="n">
        <v>31402</v>
      </c>
    </row>
    <row spans="1:12" r="5">
      <c s="4" r="A5" t="s">
        <v>79</v>
      </c>
      <c s="6" r="B5" t="n">
        <v>-9859</v>
      </c>
      <c s="6" r="C5" t="n">
        <v>-12300</v>
      </c>
      <c s="6" r="D5" t="n">
        <v>-15106</v>
      </c>
      <c s="6" r="E5" t="n">
        <v>-14758</v>
      </c>
      <c s="6" r="F5" t="n">
        <v>-13954</v>
      </c>
      <c s="6" r="G5" t="n">
        <v>-12798</v>
      </c>
      <c s="6" r="H5" t="n">
        <v>-10167</v>
      </c>
      <c s="6" r="I5" t="n">
        <v>-10748</v>
      </c>
      <c s="6" r="J5" t="n">
        <v>-52023</v>
      </c>
      <c s="6" r="K5" t="n">
        <v>-47667</v>
      </c>
      <c s="6" r="L5" t="n">
        <v>-32718</v>
      </c>
    </row>
    <row spans="1:12" r="6">
      <c s="4" r="A6" t="s">
        <v>82</v>
      </c>
      <c s="8" r="B6" t="n">
        <v>-9859</v>
      </c>
      <c s="8" r="C6" t="n">
        <v>-12300</v>
      </c>
      <c s="8" r="D6" t="n">
        <v>-15106</v>
      </c>
      <c s="8" r="E6" t="n">
        <v>-14758</v>
      </c>
      <c s="8" r="F6" t="n">
        <v>-13954</v>
      </c>
      <c s="8" r="G6" t="n">
        <v>-12798</v>
      </c>
      <c s="8" r="H6" t="n">
        <v>-16251</v>
      </c>
      <c s="8" r="I6" t="n">
        <v>-13818</v>
      </c>
      <c s="8" r="J6" t="n">
        <v>-52023</v>
      </c>
      <c s="8" r="K6" t="n">
        <v>-56821</v>
      </c>
      <c s="8" r="L6" t="n">
        <v>-39085</v>
      </c>
    </row>
    <row spans="1:12" r="7">
      <c s="4" r="A7" t="s">
        <v>697</v>
      </c>
      <c s="10" r="B7" t="n">
        <v>-0.34</v>
      </c>
      <c s="10" r="C7" t="n">
        <v>-0.51</v>
      </c>
      <c s="10" r="D7" t="n">
        <v>-0.63</v>
      </c>
      <c s="10" r="E7" t="n">
        <v>-0.62</v>
      </c>
      <c s="10" r="F7" t="n">
        <v>-0.59</v>
      </c>
      <c s="10" r="G7" t="n">
        <v>-0.59</v>
      </c>
      <c s="10" r="H7" t="n">
        <v>-0.91</v>
      </c>
      <c s="10" r="I7" t="n">
        <v>-24.49</v>
      </c>
      <c s="10" r="J7" t="n">
        <v>-2.07</v>
      </c>
      <c s="10" r="K7" t="n">
        <v>-3.54</v>
      </c>
      <c s="10" r="L7" t="n">
        <v>-74.8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27</v>
      </c>
      <c s="2" r="B1" t="s">
        <v>1</v>
      </c>
    </row>
    <row spans="1:4" r="2">
      <c s="2" r="B2" t="s">
        <v>2</v>
      </c>
      <c s="2" r="C2" t="s">
        <v>32</v>
      </c>
      <c s="2" r="D2" t="s">
        <v>68</v>
      </c>
    </row>
    <row spans="1:4" r="3">
      <c s="3" r="A3" t="s">
        <v>128</v>
      </c>
    </row>
    <row spans="1:4" r="4">
      <c s="4" r="A4" t="s">
        <v>79</v>
      </c>
      <c s="8" r="B4" t="n">
        <v>-52023</v>
      </c>
      <c s="8" r="C4" t="n">
        <v>-47667</v>
      </c>
      <c s="8" r="D4" t="n">
        <v>-32718</v>
      </c>
    </row>
    <row spans="1:4" r="5">
      <c s="3" r="A5" t="s">
        <v>129</v>
      </c>
    </row>
    <row spans="1:4" r="6">
      <c s="4" r="A6" t="s">
        <v>130</v>
      </c>
      <c s="6" r="B6" t="n">
        <v>1328</v>
      </c>
      <c s="6" r="C6" t="n">
        <v>1087</v>
      </c>
      <c s="6" r="D6" t="n">
        <v>799</v>
      </c>
    </row>
    <row spans="1:4" r="7">
      <c s="4" r="A7" t="s">
        <v>114</v>
      </c>
      <c s="6" r="B7" t="n">
        <v>4029</v>
      </c>
      <c s="6" r="C7" t="n">
        <v>2510</v>
      </c>
      <c s="6" r="D7" t="n">
        <v>948</v>
      </c>
    </row>
    <row spans="1:4" r="8">
      <c s="4" r="A8" t="s">
        <v>77</v>
      </c>
      <c s="6" r="B8" t="n">
        <v>0</v>
      </c>
      <c s="6" r="C8" t="n">
        <v>-2600</v>
      </c>
      <c s="6" r="D8" t="n">
        <v>1306</v>
      </c>
    </row>
    <row spans="1:4" r="9">
      <c s="4" r="A9" t="s">
        <v>131</v>
      </c>
      <c s="6" r="B9" t="n">
        <v>0</v>
      </c>
      <c s="6" r="C9" t="n">
        <v>-7</v>
      </c>
      <c s="6" r="D9" t="n">
        <v>-1</v>
      </c>
    </row>
    <row spans="1:4" r="10">
      <c s="3" r="A10" t="s">
        <v>132</v>
      </c>
    </row>
    <row spans="1:4" r="11">
      <c s="4" r="A11" t="s">
        <v>133</v>
      </c>
      <c s="6" r="B11" t="n">
        <v>143</v>
      </c>
      <c s="6" r="C11" t="n">
        <v>279</v>
      </c>
      <c s="6" r="D11" t="n">
        <v>-1141</v>
      </c>
    </row>
    <row spans="1:4" r="12">
      <c s="4" r="A12" t="s">
        <v>42</v>
      </c>
      <c s="6" r="B12" t="n">
        <v>281</v>
      </c>
      <c s="6" r="C12" t="n">
        <v>46</v>
      </c>
      <c s="6" r="D12" t="n">
        <v>-91</v>
      </c>
    </row>
    <row spans="1:4" r="13">
      <c s="4" r="A13" t="s">
        <v>43</v>
      </c>
      <c s="6" r="B13" t="n">
        <v>-3584</v>
      </c>
      <c s="6" r="C13" t="n">
        <v>5396</v>
      </c>
      <c s="6" r="D13" t="n">
        <v>2266</v>
      </c>
    </row>
    <row spans="1:4" r="14">
      <c s="4" r="A14" t="s">
        <v>134</v>
      </c>
      <c s="6" r="B14" t="n">
        <v>-126</v>
      </c>
      <c s="6" r="C14" t="n">
        <v>131</v>
      </c>
      <c s="6" r="D14" t="n">
        <v>-16</v>
      </c>
    </row>
    <row spans="1:4" r="15">
      <c s="4" r="A15" t="s">
        <v>135</v>
      </c>
      <c s="6" r="B15" t="n">
        <v>-49952</v>
      </c>
      <c s="6" r="C15" t="n">
        <v>-40825</v>
      </c>
      <c s="6" r="D15" t="n">
        <v>-28648</v>
      </c>
    </row>
    <row spans="1:4" r="16">
      <c s="3" r="A16" t="s">
        <v>136</v>
      </c>
    </row>
    <row spans="1:4" r="17">
      <c s="4" r="A17" t="s">
        <v>137</v>
      </c>
      <c s="6" r="B17" t="n">
        <v>0</v>
      </c>
      <c s="6" r="C17" t="n">
        <v>0</v>
      </c>
      <c s="6" r="D17" t="n">
        <v>-2999</v>
      </c>
    </row>
    <row spans="1:4" r="18">
      <c s="4" r="A18" t="s">
        <v>138</v>
      </c>
      <c s="6" r="B18" t="n">
        <v>0</v>
      </c>
      <c s="6" r="C18" t="n">
        <v>0</v>
      </c>
      <c s="6" r="D18" t="n">
        <v>17000</v>
      </c>
    </row>
    <row spans="1:4" r="19">
      <c s="4" r="A19" t="s">
        <v>139</v>
      </c>
      <c s="6" r="B19" t="n">
        <v>1059</v>
      </c>
      <c s="6" r="C19" t="n">
        <v>-631</v>
      </c>
      <c s="6" r="D19" t="n">
        <v>-608</v>
      </c>
    </row>
    <row spans="1:4" r="20">
      <c s="4" r="A20" t="s">
        <v>140</v>
      </c>
      <c s="6" r="B20" t="n">
        <v>-2340</v>
      </c>
      <c s="6" r="C20" t="n">
        <v>-1409</v>
      </c>
      <c s="6" r="D20" t="n">
        <v>-1484</v>
      </c>
    </row>
    <row spans="1:4" r="21">
      <c s="4" r="A21" t="s">
        <v>141</v>
      </c>
      <c s="6" r="B21" t="n">
        <v>-1281</v>
      </c>
      <c s="6" r="C21" t="n">
        <v>-2040</v>
      </c>
      <c s="6" r="D21" t="n">
        <v>11909</v>
      </c>
    </row>
    <row spans="1:4" r="22">
      <c s="3" r="A22" t="s">
        <v>142</v>
      </c>
    </row>
    <row spans="1:4" r="23">
      <c s="4" r="A23" t="s">
        <v>143</v>
      </c>
      <c s="6" r="B23" t="n">
        <v>-283</v>
      </c>
      <c s="6" r="C23" t="n">
        <v>0</v>
      </c>
      <c s="6" r="D23" t="n">
        <v>-3112</v>
      </c>
    </row>
    <row spans="1:4" r="24">
      <c s="4" r="A24" t="s">
        <v>144</v>
      </c>
      <c s="6" r="B24" t="n">
        <v>32189</v>
      </c>
      <c s="6" r="C24" t="n">
        <v>87899</v>
      </c>
      <c s="6" r="D24" t="n">
        <v>0</v>
      </c>
    </row>
    <row spans="1:4" r="25">
      <c s="4" r="A25" t="s">
        <v>145</v>
      </c>
      <c s="6" r="B25" t="n">
        <v>0</v>
      </c>
      <c s="6" r="C25" t="n">
        <v>18167</v>
      </c>
      <c s="6" r="D25" t="n">
        <v>53195</v>
      </c>
    </row>
    <row spans="1:4" r="26">
      <c s="4" r="A26" t="s">
        <v>146</v>
      </c>
      <c s="6" r="B26" t="n">
        <v>507</v>
      </c>
      <c s="6" r="C26" t="n">
        <v>852</v>
      </c>
      <c s="6" r="D26" t="n">
        <v>135</v>
      </c>
    </row>
    <row spans="1:4" r="27">
      <c s="4" r="A27" t="s">
        <v>147</v>
      </c>
      <c s="6" r="B27" t="n">
        <v>8</v>
      </c>
      <c s="6" r="C27" t="n">
        <v>0</v>
      </c>
      <c s="6" r="D27" t="n">
        <v>227</v>
      </c>
    </row>
    <row spans="1:4" r="28">
      <c s="4" r="A28" t="s">
        <v>148</v>
      </c>
      <c s="6" r="B28" t="n">
        <v>32421</v>
      </c>
      <c s="6" r="C28" t="n">
        <v>106918</v>
      </c>
      <c s="6" r="D28" t="n">
        <v>50445</v>
      </c>
    </row>
    <row spans="1:4" r="29">
      <c s="4" r="A29" t="s">
        <v>149</v>
      </c>
      <c s="6" r="B29" t="n">
        <v>-10</v>
      </c>
      <c s="6" r="C29" t="n">
        <v>-1</v>
      </c>
      <c s="6" r="D29" t="n">
        <v>3</v>
      </c>
    </row>
    <row spans="1:4" r="30">
      <c s="4" r="A30" t="s">
        <v>150</v>
      </c>
      <c s="6" r="B30" t="n">
        <v>-18822</v>
      </c>
      <c s="6" r="C30" t="n">
        <v>64052</v>
      </c>
      <c s="6" r="D30" t="n">
        <v>33709</v>
      </c>
    </row>
    <row spans="1:4" r="31">
      <c s="4" r="A31" t="s">
        <v>151</v>
      </c>
      <c s="6" r="B31" t="n">
        <v>102238</v>
      </c>
      <c s="6" r="C31" t="n">
        <v>38186</v>
      </c>
      <c s="6" r="D31" t="n">
        <v>4477</v>
      </c>
    </row>
    <row spans="1:4" r="32">
      <c s="4" r="A32" t="s">
        <v>152</v>
      </c>
      <c s="6" r="B32" t="n">
        <v>83416</v>
      </c>
      <c s="6" r="C32" t="n">
        <v>102238</v>
      </c>
      <c s="6" r="D32" t="n">
        <v>38186</v>
      </c>
    </row>
    <row spans="1:4" r="33">
      <c s="3" r="A33" t="s">
        <v>153</v>
      </c>
    </row>
    <row spans="1:4" r="34">
      <c s="4" r="A34" t="s">
        <v>154</v>
      </c>
      <c s="6" r="B34" t="n">
        <v>39</v>
      </c>
      <c s="6" r="C34" t="n">
        <v>0</v>
      </c>
      <c s="6" r="D34" t="n">
        <v>394</v>
      </c>
    </row>
    <row spans="1:4" r="35">
      <c s="4" r="A35" t="s">
        <v>155</v>
      </c>
      <c s="6" r="B35" t="n">
        <v>9</v>
      </c>
      <c s="6" r="C35" t="n">
        <v>277</v>
      </c>
      <c s="6" r="D35" t="n">
        <v>170</v>
      </c>
    </row>
    <row spans="1:4" r="36">
      <c s="4" r="A36" t="s">
        <v>156</v>
      </c>
      <c s="6" r="B36" t="n">
        <v>0</v>
      </c>
      <c s="6" r="C36" t="n">
        <v>0</v>
      </c>
      <c s="6" r="D36" t="n">
        <v>478</v>
      </c>
    </row>
    <row spans="1:4" r="37">
      <c s="4" r="A37" t="s">
        <v>157</v>
      </c>
      <c s="6" r="B37" t="n">
        <v>108</v>
      </c>
      <c s="6" r="C37" t="n">
        <v>104</v>
      </c>
      <c s="6" r="D37" t="n">
        <v>0</v>
      </c>
    </row>
    <row spans="1:4" r="38">
      <c s="4" r="A38" t="s">
        <v>121</v>
      </c>
      <c s="6" r="B38" t="n">
        <v>0</v>
      </c>
      <c s="6" r="C38" t="n">
        <v>110796</v>
      </c>
      <c s="6" r="D38" t="n">
        <v>0</v>
      </c>
    </row>
    <row spans="1:4" r="39">
      <c s="4" r="A39" t="s">
        <v>158</v>
      </c>
      <c s="6" r="B39" t="n">
        <v>0</v>
      </c>
      <c s="6" r="C39" t="n">
        <v>0</v>
      </c>
      <c s="6" r="D39" t="n">
        <v>1294</v>
      </c>
    </row>
    <row spans="1:4" r="40">
      <c s="4" r="A40" t="s">
        <v>159</v>
      </c>
      <c s="6" r="B40" t="n">
        <v>0</v>
      </c>
      <c s="6" r="C40" t="n">
        <v>0</v>
      </c>
      <c s="6" r="D40" t="n">
        <v>969</v>
      </c>
    </row>
    <row spans="1:4" r="41">
      <c s="4" r="A41" t="s">
        <v>81</v>
      </c>
      <c s="6" r="B41" t="n">
        <v>0</v>
      </c>
      <c s="6" r="C41" t="n">
        <v>4410</v>
      </c>
      <c s="6" r="D41" t="n">
        <v>6303</v>
      </c>
    </row>
    <row spans="1:4" r="42">
      <c s="4" r="A42" t="s">
        <v>80</v>
      </c>
      <c s="8" r="B42" t="n">
        <v>0</v>
      </c>
      <c s="8" r="C42" t="n">
        <v>4744</v>
      </c>
      <c s="8" r="D42" t="n">
        <v>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3</v>
      </c>
      <c s="2" r="B1" t="s">
        <v>1</v>
      </c>
    </row>
    <row spans="1:2" r="2">
      <c s="2" r="B2" t="s">
        <v>2</v>
      </c>
    </row>
    <row spans="1:2" r="3">
      <c s="3" r="A3" t="s">
        <v>161</v>
      </c>
    </row>
    <row spans="1:2" r="4">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Rede</vt:lpstr>
      <vt:lpstr>Consolidated Statement of Cash </vt:lpstr>
      <vt:lpstr>Description of Business and Bas</vt:lpstr>
      <vt:lpstr>Summary of Significant Accounti</vt:lpstr>
      <vt:lpstr>Other Financial Information</vt:lpstr>
      <vt:lpstr>Commitments and Contingencies</vt:lpstr>
      <vt:lpstr>Fair Value</vt:lpstr>
      <vt:lpstr>Convertible Preferred Stock and</vt:lpstr>
      <vt:lpstr>Common Stock</vt:lpstr>
      <vt:lpstr>Stock Compensation Plans</vt:lpstr>
      <vt:lpstr>Income Taxes</vt:lpstr>
      <vt:lpstr>Related Party Transactions</vt:lpstr>
      <vt:lpstr>Reduction in Staff</vt:lpstr>
      <vt:lpstr>Selected Quarterly Data (unaudi</vt:lpstr>
      <vt:lpstr>Summary of Significant Accoun20</vt:lpstr>
      <vt:lpstr>Summary of Significant Accoun21</vt:lpstr>
      <vt:lpstr>Other Financial Information (Ta</vt:lpstr>
      <vt:lpstr>Commitments and Contingencies (</vt:lpstr>
      <vt:lpstr>Fair Value (Tables)</vt:lpstr>
      <vt:lpstr>Convertible Preferred Stock a25</vt:lpstr>
      <vt:lpstr>Common Stock (Tables)</vt:lpstr>
      <vt:lpstr>Stock Compensation Plans (Table</vt:lpstr>
      <vt:lpstr>Income Taxes (Tables)</vt:lpstr>
      <vt:lpstr>Selected Quarterly Data (Tables</vt:lpstr>
      <vt:lpstr>Summary of Significant Accoun30</vt:lpstr>
      <vt:lpstr>Summary of Significant Accoun31</vt:lpstr>
      <vt:lpstr>Other Financial Information - S</vt:lpstr>
      <vt:lpstr>Other Financial Information - A</vt:lpstr>
      <vt:lpstr>Other Financial Information -34</vt:lpstr>
      <vt:lpstr>Commitments and Contingencies -</vt:lpstr>
      <vt:lpstr>Commitments and Contingencies36</vt:lpstr>
      <vt:lpstr>Commitments and Contingencies37</vt:lpstr>
      <vt:lpstr>Fair Value - Schedule of Financ</vt:lpstr>
      <vt:lpstr>Fair Value - Additional Informa</vt:lpstr>
      <vt:lpstr>Fair Value - Schedule of Change</vt:lpstr>
      <vt:lpstr>Fair Value - Schedule of Future</vt:lpstr>
      <vt:lpstr>Convertible Preferred Stock a42</vt:lpstr>
      <vt:lpstr>Convertible Preferred Stock a43</vt:lpstr>
      <vt:lpstr>Convertible Preferred Stock a44</vt:lpstr>
      <vt:lpstr>Common Stock - Additional Infor</vt:lpstr>
      <vt:lpstr>Common Stock - Shares Reserved </vt:lpstr>
      <vt:lpstr>Stock Compensation Plans - Addi</vt:lpstr>
      <vt:lpstr>Stock Compensation Plans - Summ</vt:lpstr>
      <vt:lpstr>Stock Compensation Plans - Sche</vt:lpstr>
      <vt:lpstr>Stock Compensation Plans - Rang</vt:lpstr>
      <vt:lpstr>Stock Compensation Plans - Sc51</vt:lpstr>
      <vt:lpstr>Stock Compensation Plans - Sc52</vt:lpstr>
      <vt:lpstr>Income Taxes - Net Loss before </vt:lpstr>
      <vt:lpstr>Income Taxes - Income Tax Rate </vt:lpstr>
      <vt:lpstr>Income Taxes - Deferred Tax Ass</vt:lpstr>
      <vt:lpstr>Income Tax - Additional Informa</vt:lpstr>
      <vt:lpstr>Income Taxes - Unrecognized Tax</vt:lpstr>
      <vt:lpstr>Related Party Transactions - Ad</vt:lpstr>
      <vt:lpstr>Reduction in Staff (Details)</vt:lpstr>
      <vt:lpstr>Selected Quarterly Data - Sum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22:56Z</dcterms:created>
  <dcterms:modified xmlns:dcterms="http://purl.org/dc/terms/" xmlns:xsi="http://www.w3.org/2001/XMLSchema-instance" xsi:type="dcterms:W3CDTF">2016-03-08T16:22:56Z</dcterms:modified>
  <dc:title xmlns:dc="http://purl.org/dc/elements/1.1/">Untitled</dc:title>
  <dc:description xmlns:dc="http://purl.org/dc/elements/1.1/"/>
  <dc:subject xmlns:dc="http://purl.org/dc/elements/1.1/"/>
  <cp:keywords/>
  <cp:category/>
</cp:coreProperties>
</file>